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INE OF CREDIT" sheetId="13" state="visible" r:id="rId13"/>
    <sheet xmlns:r="http://schemas.openxmlformats.org/officeDocument/2006/relationships" name="FLOOR PLAN LOANS PAYABLE" sheetId="14" state="visible" r:id="rId14"/>
    <sheet xmlns:r="http://schemas.openxmlformats.org/officeDocument/2006/relationships" name="NOTES PAYABLE (TERM LOAN)" sheetId="15" state="visible" r:id="rId15"/>
    <sheet xmlns:r="http://schemas.openxmlformats.org/officeDocument/2006/relationships" name="PROMISSORY NOTES" sheetId="16" state="visible" r:id="rId16"/>
    <sheet xmlns:r="http://schemas.openxmlformats.org/officeDocument/2006/relationships" name="FINANCING LEASES" sheetId="17" state="visible" r:id="rId17"/>
    <sheet xmlns:r="http://schemas.openxmlformats.org/officeDocument/2006/relationships" name="OPERATING LEASE" sheetId="18" state="visible" r:id="rId18"/>
    <sheet xmlns:r="http://schemas.openxmlformats.org/officeDocument/2006/relationships" name="RELATED PARTIES" sheetId="19" state="visible" r:id="rId19"/>
    <sheet xmlns:r="http://schemas.openxmlformats.org/officeDocument/2006/relationships" name="SHAREHOLDERS DEFICI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LLOWANCE FOR DOUBTFUL ACCOUN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NOTES PAYABLE (TERM LOAN) (Tabl" sheetId="29" state="visible" r:id="rId29"/>
    <sheet xmlns:r="http://schemas.openxmlformats.org/officeDocument/2006/relationships" name="FINANCING LEASES   (Tables)" sheetId="30" state="visible" r:id="rId30"/>
    <sheet xmlns:r="http://schemas.openxmlformats.org/officeDocument/2006/relationships" name="OPERATING LEASE (Tables)" sheetId="31" state="visible" r:id="rId31"/>
    <sheet xmlns:r="http://schemas.openxmlformats.org/officeDocument/2006/relationships" name="ORGANIZATION AND NATURE OF BU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LLOWANCE FOR DOUBTFUL ACCOUN_3" sheetId="37" state="visible" r:id="rId37"/>
    <sheet xmlns:r="http://schemas.openxmlformats.org/officeDocument/2006/relationships" name="INVENTORIES (Details)" sheetId="38" state="visible" r:id="rId38"/>
    <sheet xmlns:r="http://schemas.openxmlformats.org/officeDocument/2006/relationships" name="INVENTORIES (Details 1)" sheetId="39" state="visible" r:id="rId39"/>
    <sheet xmlns:r="http://schemas.openxmlformats.org/officeDocument/2006/relationships" name="INVENTORIES (Details Narrative)"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Narr" sheetId="45" state="visible" r:id="rId45"/>
    <sheet xmlns:r="http://schemas.openxmlformats.org/officeDocument/2006/relationships" name="LINE OF CREDIT (Details Narrati" sheetId="46" state="visible" r:id="rId46"/>
    <sheet xmlns:r="http://schemas.openxmlformats.org/officeDocument/2006/relationships" name="FLOOR PLAN LOANS PAYABLE (Detai" sheetId="47" state="visible" r:id="rId47"/>
    <sheet xmlns:r="http://schemas.openxmlformats.org/officeDocument/2006/relationships" name="NOTES PAYABLE (TERM LOAN) (Deta" sheetId="48" state="visible" r:id="rId48"/>
    <sheet xmlns:r="http://schemas.openxmlformats.org/officeDocument/2006/relationships" name="Disclosure - NOTES PAYABLE (TER" sheetId="49" state="visible" r:id="rId49"/>
    <sheet xmlns:r="http://schemas.openxmlformats.org/officeDocument/2006/relationships" name="PROMISSORY NOTES (Details Narra" sheetId="50" state="visible" r:id="rId50"/>
    <sheet xmlns:r="http://schemas.openxmlformats.org/officeDocument/2006/relationships" name="FINANCING LEASES (Details)" sheetId="51" state="visible" r:id="rId51"/>
    <sheet xmlns:r="http://schemas.openxmlformats.org/officeDocument/2006/relationships" name="FINANCING LEASES (Details Narra" sheetId="52" state="visible" r:id="rId52"/>
    <sheet xmlns:r="http://schemas.openxmlformats.org/officeDocument/2006/relationships" name="OPERATING LEASE (Details)" sheetId="53" state="visible" r:id="rId53"/>
    <sheet xmlns:r="http://schemas.openxmlformats.org/officeDocument/2006/relationships" name="OPERATING LEASE (Details 1)" sheetId="54" state="visible" r:id="rId54"/>
    <sheet xmlns:r="http://schemas.openxmlformats.org/officeDocument/2006/relationships" name="OPERATING LEASE  (Details Narra" sheetId="55" state="visible" r:id="rId55"/>
    <sheet xmlns:r="http://schemas.openxmlformats.org/officeDocument/2006/relationships" name="RELATED PARTIES (Details Narrat" sheetId="56" state="visible" r:id="rId56"/>
    <sheet xmlns:r="http://schemas.openxmlformats.org/officeDocument/2006/relationships" name="SHAREHOLDERS' DEFICIT (Details "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67">
  <si>
    <t>Document and Entity Information - shares</t>
  </si>
  <si>
    <t>3 Months Ended</t>
  </si>
  <si>
    <t>Mar. 31, 2019</t>
  </si>
  <si>
    <t>May 14, 2019</t>
  </si>
  <si>
    <t>Document And Entity Information</t>
  </si>
  <si>
    <t>Entity Registrant Name</t>
  </si>
  <si>
    <t>1847 Holdings LLC</t>
  </si>
  <si>
    <t>Entity Central Index Key</t>
  </si>
  <si>
    <t>0001599407</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true</t>
  </si>
  <si>
    <t>Entity Small Business</t>
  </si>
  <si>
    <t>Entity Ex Transition Period</t>
  </si>
  <si>
    <t>CONSOLIDATED BALANCE SHEETS - USD ($)</t>
  </si>
  <si>
    <t>Dec. 31, 2018</t>
  </si>
  <si>
    <t>Current Assets</t>
  </si>
  <si>
    <t>Cash</t>
  </si>
  <si>
    <t>Accounts receivable, net</t>
  </si>
  <si>
    <t>Inventories, net</t>
  </si>
  <si>
    <t>Prepaid expenses and other current assets</t>
  </si>
  <si>
    <t>TOTAL CURRENT ASSETS</t>
  </si>
  <si>
    <t>Property and equipment, net</t>
  </si>
  <si>
    <t>Operating lease right of use assets</t>
  </si>
  <si>
    <t xml:space="preserve"> </t>
  </si>
  <si>
    <t>Goodwill</t>
  </si>
  <si>
    <t>Intangible assets, net</t>
  </si>
  <si>
    <t>Other assets</t>
  </si>
  <si>
    <t>TOTAL ASSETS</t>
  </si>
  <si>
    <t>CURRENT LIABILITIES</t>
  </si>
  <si>
    <t>Accounts payable and accrued expenses</t>
  </si>
  <si>
    <t>Floor plan payable</t>
  </si>
  <si>
    <t>Lease liability - current portion</t>
  </si>
  <si>
    <t>Advances, related party</t>
  </si>
  <si>
    <t>Note payable related party, including accrued interest of $9,889 and $7,549 as of March 31, 2019 and December 31, 2018, respectively</t>
  </si>
  <si>
    <t>Notes payable - current portion</t>
  </si>
  <si>
    <t>Uncertain tax liability</t>
  </si>
  <si>
    <t>Current portion of financing lease liability</t>
  </si>
  <si>
    <t>TOTAL CURRENT LIABILITIES</t>
  </si>
  <si>
    <t>Non-current notes-payable</t>
  </si>
  <si>
    <t>Lease liability - long term</t>
  </si>
  <si>
    <t>Promissory note payable</t>
  </si>
  <si>
    <t>Non-current deferred tax liability</t>
  </si>
  <si>
    <t>Accrued expenses  long term</t>
  </si>
  <si>
    <t>Capital lease obligation, net of current portion</t>
  </si>
  <si>
    <t>TOTAL LIABILITIES</t>
  </si>
  <si>
    <t>SHAREHOLDERS DEFICIT</t>
  </si>
  <si>
    <t>Allocation shares, 1,000 shares issued and outstanding</t>
  </si>
  <si>
    <t>Common Shares, 500,000,000 shares authorized, 3,115,625 shares issued and outstanding as of March 31, 2019 and December 31, 2018</t>
  </si>
  <si>
    <t>Additional paid-in capital</t>
  </si>
  <si>
    <t>Accumulated Deficit</t>
  </si>
  <si>
    <t>TOTAL SHAREHOLDERS' DEFICIT</t>
  </si>
  <si>
    <t>NONCONTROLLING INTERESTS</t>
  </si>
  <si>
    <t>TOTAL LIABILITIES AND SHAREHOLDERS' DEFICIT</t>
  </si>
  <si>
    <t>CONSOLIDATED BALANCE SHEETS (Parenthetical) - USD ($)</t>
  </si>
  <si>
    <t>Accrued interest</t>
  </si>
  <si>
    <t>SHAREHOLDERS' DEFICIT</t>
  </si>
  <si>
    <t>Allocation shares, issued</t>
  </si>
  <si>
    <t>Allocation shares, outstanding</t>
  </si>
  <si>
    <t>Common shares, authorized</t>
  </si>
  <si>
    <t>Common shares, issued</t>
  </si>
  <si>
    <t>Common shares, outstanding</t>
  </si>
  <si>
    <t>CONSOLIDATED STATEMENTS OF OPERATIONS (UNAUDITED) - USD ($)</t>
  </si>
  <si>
    <t>Mar. 31, 2018</t>
  </si>
  <si>
    <t>REVENUE</t>
  </si>
  <si>
    <t>Services</t>
  </si>
  <si>
    <t>Sales and other</t>
  </si>
  <si>
    <t>TOTAL REVENUE</t>
  </si>
  <si>
    <t>OPERATING EXPENSES</t>
  </si>
  <si>
    <t>Cost of sales</t>
  </si>
  <si>
    <t>Personnel costs</t>
  </si>
  <si>
    <t>Depreciation and amortization</t>
  </si>
  <si>
    <t>Fuel</t>
  </si>
  <si>
    <t>General and administrative</t>
  </si>
  <si>
    <t>TOTAL OPERATING EXPENSES</t>
  </si>
  <si>
    <t>NET LOSS FROM OPERATIONS</t>
  </si>
  <si>
    <t>OTHER INCOME (EXPENSE)</t>
  </si>
  <si>
    <t>Financing costs and loss on early extinguishment of debt</t>
  </si>
  <si>
    <t>Interest expense, net</t>
  </si>
  <si>
    <t>Gain (loss) on sale of property and equipment</t>
  </si>
  <si>
    <t>TOTAL OTHER INCOME (LOSS)</t>
  </si>
  <si>
    <t>NET LOSS BEFORE INCOME TAXES AND NON-CONTROLLING INTERESTS</t>
  </si>
  <si>
    <t>PROVISION FOR INCOME TAXES (BENEFIT)</t>
  </si>
  <si>
    <t>NET LOSS</t>
  </si>
  <si>
    <t>Less net loss attributable to non-controlling interests</t>
  </si>
  <si>
    <t>NET LOSS ATTRIBUTABLE TO 1847 HOLDINGS SHAREHOLDERS</t>
  </si>
  <si>
    <t>Net Loss Per Common Share: Basic and diluted</t>
  </si>
  <si>
    <t>Weighted-average number of common shares outstanding: Basic and diluted</t>
  </si>
  <si>
    <t>CONSOLIDATED STATEMENTS OF SHAREHOLDERS DEFICIT (Unaudited) - USD ($)</t>
  </si>
  <si>
    <t>Common Stock</t>
  </si>
  <si>
    <t>Allocation Shares</t>
  </si>
  <si>
    <t>Additional Paid-In Capital</t>
  </si>
  <si>
    <t>Noncontrolling Interest [Member]</t>
  </si>
  <si>
    <t>Total</t>
  </si>
  <si>
    <t>Beginning Balance, Shares at Dec. 31, 2017</t>
  </si>
  <si>
    <t>Beginning Balance, Amount at Dec. 31, 2017</t>
  </si>
  <si>
    <t>Net loss</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SOLIDATED STATEMENTS OF CASH FLOWS (UNAUDITED) - USD ($)</t>
  </si>
  <si>
    <t>OPERATING ACTIVITIES</t>
  </si>
  <si>
    <t>Adjustments to reconcile net loss to net cash provided by operating activities:</t>
  </si>
  <si>
    <t>Amortization of financing costs</t>
  </si>
  <si>
    <t>Amortization of operating lease right of use assets</t>
  </si>
  <si>
    <t>Changes in operating assets and liabilities:</t>
  </si>
  <si>
    <t>Accounts receivable</t>
  </si>
  <si>
    <t>Inventory</t>
  </si>
  <si>
    <t>Prepaid expenses and other assets</t>
  </si>
  <si>
    <t>Uncertain tax position</t>
  </si>
  <si>
    <t>Operating lease liability</t>
  </si>
  <si>
    <t>Deferred tax liability and prepaid tax</t>
  </si>
  <si>
    <t>Interest payable</t>
  </si>
  <si>
    <t>Due to related parties</t>
  </si>
  <si>
    <t>Other liabilities</t>
  </si>
  <si>
    <t>Net cash used in operating activities</t>
  </si>
  <si>
    <t>INVESTING ACTIVITIES</t>
  </si>
  <si>
    <t>Proceeds from the sale of property and equipment</t>
  </si>
  <si>
    <t>Purchase of equipment</t>
  </si>
  <si>
    <t>Net cash provided by (used in) investing activities</t>
  </si>
  <si>
    <t>FINANCING ACTIVITIES</t>
  </si>
  <si>
    <t>Note Payable related party</t>
  </si>
  <si>
    <t>Repayment of line of credit</t>
  </si>
  <si>
    <t>Repayments of notes payable</t>
  </si>
  <si>
    <t>Principal payments on financing lease liability</t>
  </si>
  <si>
    <t>Net cash provided by financing activities</t>
  </si>
  <si>
    <t>NET CHANGE IN CASH</t>
  </si>
  <si>
    <t>CASH</t>
  </si>
  <si>
    <t>Beginning of period</t>
  </si>
  <si>
    <t>End of period</t>
  </si>
  <si>
    <t>SUPPLEMENTAL DISCLOSURE OF CASH FLOW INFORMATION</t>
  </si>
  <si>
    <t>Interest paid</t>
  </si>
  <si>
    <t>Income taxes paid</t>
  </si>
  <si>
    <t>ORGANIZATION AND NATURE OF BUSINESS</t>
  </si>
  <si>
    <t>Notes to Financial Statements</t>
  </si>
  <si>
    <t>NOTE 1 - ORGANIZATION AND NATURE OF BUSINESS</t>
  </si>
  <si>
    <t>1847 Holdings LLC (the “Company”)
was formed under the laws of the State of Delaware on January 22, 2013. The Company is in the business of acquiring small businesses
in a variety of different industries. As of December 31, 2018, the Company has consummated
three acquisitions. In September 2013, the Company’s wholly-owned subsidiary 1847 Management Services Inc. (“1847 Management”)
acquired a 50% interest in each of two consulting firms previously controlled by the Company’s Chief Executive Officer, PPI
Management Group, LLC and Christals Management, LLC. On October 3, 2017, the Company’s board of directors decided to discontinue
1847 Management’s operations in order to devote more time and resources to Neese, Inc. and future acquisitions. On March 3, 2017, the Company’s wholly-owned
subsidiary 1847 Neese Inc., a Delaware corporation (“1847 Neese”), entered into a stock purchase agreement with Neese,
Inc., an Iowa corporation (“Neese”), and Alan Neese and Katherine Neese, pursuant to which 1847 Neese acquired all
of the issued and outstanding capital stock of Neese. On November 9, 2018, the Company established
1847 CB, Inc. (“1847 CB”) as a wholly-owned subsidiary in the State of Delaware in connection with the proposed acquisition
of Cornerstone Builders of SW Florida, Inc. (see Note 17). On January 10, 2019, the Company formed 1847
Goedeker Inc. (“1847 Goedeker”) as a wholly-owned subsidiary in the State of Delaware in connection with the proposed
acquisition of assets from Goedeker Television Co., Inc. (see Note 17). On March 20, 2019, the Company formed 1847 Goedeker Holdco
Inc. (“1847 Holdco”) as a wholly-owned subsidiary in the State of Delaware. On March 22, 2019, the Company transferred
all of its shares in 1847 Goedeker to 1847 Holdco Inc. The consolidated financial statements include
the accounts of the Company and its subsidiaries, 1847 Neese, Neese, 1847 CB, 1847 Holdco and 1847 Goedeker. All significant intercompany
balances and transactions have been eliminated in consolidation.</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three and nine month periods ended September 30, 2018 are not necessarily indicative of the results that may be expected for
the year ending December 31, 2018. Accounting Basis The Company uses the accrual basis of accounting
and GAAP. The Company has adopted a calendar year end. Stock Splits On June 9, 2017, the Company completed a 1-for-25
reverse stock split of its outstanding common shares. As a result of this stock split, the Company’s issued and outstanding
common shares decreased from 77,887,500 to 3,115,500 shares. On January 22, 2018, the Company completed
a 1-for-5 reverse split of its outstanding common shares. As a result of this stock split, the Company’s issued and outstanding
common shares decreased from 3,115,500 to 623,125 shares. On May 10, 2018, the Company completed a 5-for-1
forward stock split of its outstanding common shares. As a result of this stock split, the Company’s issued and outstanding
common shares increased from 623,125 to 3,115,625 shares. Accordingly, all share and per share information
has been restated to retroactively show the effect of these stock splits.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Operations reclassifications
have been made in the presentation of the Company’s prior financial statements and accompanying notes to conform to the presentation
as of and for the three months ended March 31, 2019. The Company reclassified certain operating expense accounts in the Consolidated
State of Operations. Revenue Recognition and Cost of Revenue On January 1, 2018, the Company adopted Accounting
Standards Update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The Company’s payment terms are due on demand from acceptance of delivery. The Company does not incur
incremental costs obtaining purchase orders from customers, however, if the Company did, because all of the Company’s contracts
are less than a year in duration, any contract costs incurred would be expensed rather than capitalized. The Company’s adoption
of this ASU resulted in no change to the Company’s results of operations or balance sheet. The revenue that the Company recognizes arises
from orders the Company receives from customers. The Company’s performance obligations under the customer orders correspond
to each service delivery or sale of equipment that the Company makes to customer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the Company’s products, which generally occurs at the later of when the customer obtains title to the equipment or when the
customer assumes risk of loss. The transfer of control generally occurs at a point of delivery. Once this occurs, the Company has
satisfied its performance obligation and the Company recognizes revenue. The Company also sells equipment by posting
it on auction sites specializing in farm equipment. The Company posts the equipment for sale on a “magazine” site for
several weeks before the auction. When the Company decides to sell, it moves the equipment to the auction site. The auctions are
one day. If the Company accepts a bid, the customer pays the bid price and arranges for pick-up of the equipment. Transaction Price: The Company agrees with
customers on the selling price of each transaction. This transaction price is generally based on the agreed upon service fee. In
the Company’s contracts with customers, it allocates the entire transaction price to the service fee to the customer, which
is the basis for the determination of the relative standalone selling price allocated to each performance obligation. Any sales
tax, value added tax, and other tax the Company collects concurrently with revenue-producing activities are excluded from revenue. If the Company continued to apply legacy revenue
recognition guidance for the three months ended March 31, 2019, revenues, gross margin, and net loss would not have changed. Substantially all of the Company’s sales
are to businesses, including farmers or municipalities and very little to individuals. Disaggregated Revenue - The Company s revenue by contract type is as
follows:
For the Three Months Ended March 31,
2019 2018
Revenues
Services
Trucking $ 372,472 $ 501,605
Waste hauling 104,329 34,981
Repairs 52,928 98,868
Other 45,668 18,620
Total services 575,397 654,074
Sales of parts and equipment 236,974 108,571
Total revenue $ 812,371 $ 762,645 Performance Obligations
· Trucking
· Waste Hauling
· Repairs
· Sales of parts and equipment Accounts Receivable, Net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dditions to the provision for bad debt are charged to expense. The Company determined that an allowance for
loss of $29,001 was required at March 31, 2019 and December 31, 2018. 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 Inventory Inventory consists of finished product acquired
for resale and is valued at the lower-of-cost-or-market with cost determined on a specific item basis. The Company periodically
evaluates the value of items in inventory and provides write-downs to inventory based on its estimate of market conditions. The
Company estimated an obsolescence allowance of $99,546 at March 31, 2019 and December 31, 2018. Property and Equipment Property and equipment is stated at cost. Depreciation
of furniture, vehicles and equipment is calculated using the straight-line method over the estimated useful lives as follows:
Useful Life (Years)
Building and Improvements 4
Machinery and Equipment 3-7
Tractors 3-7
Trucks and vehicles 3-6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March 31, 2019 and 2018.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8 and has relied on cash on hand, external bank lines of credit and the sale of a note to support cashflow
from operations. The Company attributes the 2018 losses to public company corporate overhead and losses generated by some of its
subsidiary operations. As of and for the three months ended March 31, 2019, the Company had a net loss of $635,259 and negative
working capital of $1,401,118. Management believes that based on relevant conditions and events that are known and reasonably knowable
that its forecasts, for one year from the date of the filing of the consolidated financial statements in this Quarterly Report
on Form 10-Q, indicate improved operations and the Company’s ability to continue operations as a going concern. The Company
has contingency plans to reduce or defer expenses and cash outlays should operations not improve in the look forward period. Recent Accounting Pronouncements Not Yet Adopted In January 2017, the FASB issued ASU No. 2017-04,
Intangibles - Goodwill and Other: Simplifying the Test for Goodwill Impairment. In June 2016, the FASB issued ASU 2016-13
Financial Instruments-Credit Losses (Topic 326): Measurement of Credit Losses on Financial Instruments Recently Adopted In February 2016, the FASB issued ASU 2016-02,
Leases</t>
  </si>
  <si>
    <t>ALLOWANCE FOR DOUBTFUL ACCOUNTS</t>
  </si>
  <si>
    <t>NOTE 3 - ALLOWANCE FOR DOUBTFUL ACCOUNTS</t>
  </si>
  <si>
    <t xml:space="preserve">Following is a summary of activity in the allowance
for doubtful accounts:
March 31, 2019 December 31, 2018
Balance at beginning of period $ 29,001 $ 14,001
Provisions for losses - 15,000
Accounts charged-off - -
Balance at end of period $ 29,001 $ 29,001 </t>
  </si>
  <si>
    <t>INVENTORIES</t>
  </si>
  <si>
    <t>NOTE 4 - INVENTORIES</t>
  </si>
  <si>
    <t>At March 31, 2019 and December 31, 2018, the
inventory balances are composed of:
March 31, 2019 December 31, 2018
Machinery &amp; Equipment $ 473,218 $ 427,551
Parts 162,022 159,685
Subtotal 635,240 587,236
Allowance for inventory obsolescence (99,546 ) (99,546 )
Inventory, net $ 535,694 $ 487,690 Following is a summary of transactions in the
allowance for inventory obsolescence for the three months ended March 31, 2019 and 2018:
March 31, 2019
December 31, 2018
Balance at beginning of period $ 99,546 $ 70,000
Provisions for obsolescence - 48,000
Write-down in inventory value - (18,454 )
Balance at end of period $ 99,546 $ 99,546 At March 31, 2019, $61,305 of Machinery and Equipment and $2,976 of parts inventory were pledged to secure
floor plan loans. The remaining inventory is pledged to secure a loan from Home State Bank and a capital lease from Utica.</t>
  </si>
  <si>
    <t>PROPERTY AND EQUIPMENT</t>
  </si>
  <si>
    <t>NOTE 5 - PROPERTY AND EQUIPMENT</t>
  </si>
  <si>
    <t>Property and equipment consist of the following
at March 31, 2019 and December 31, 2018:
Classification March 31, 2019 December 31, 2018
Buildings and improvements $ 5,338 $ 5,338
Equipment and machinery 2,921,102 2,943,490
Tractors 2,834,888 2,834,888
Trucks and other vehicles 1,147,303 1,147,304
Total 6,908,631 6,931,020
Less: Accumulated depreciation (2,759,894 ) (2,439,931 )
Property and equipment, net $ 4,148,737 $ 4,491,089 Depreciation expense for the three months ended
March 31, 2019 and 2018 was $337,122 and $358,000, respectively. All property and equipment are pledged to secure
loans from Home State Bank and Utica.</t>
  </si>
  <si>
    <t>INTANGIBLE ASSETS</t>
  </si>
  <si>
    <t>NOTE 6 - INTANGIBLE ASSETS</t>
  </si>
  <si>
    <t xml:space="preserve">The following provides a breakdown of identifiable
intangible assets as of March 31, 2019 and December 31, 2018:
Customer Relationships
March 31, 2019
December 31, 2018
Identifiable intangible assets, gross $ 34,000 $ 34,000
Accumulated amortization (14,167 ) (12,467 )
Identifiable intangible assets, net $ 19,833 $ 21,533 In connection with the acquisition of Neese,
the Company identified intangible assets of $34,000 representing customer relationships. These assets are being amortized on a
straight-line basis over their weighted average estimated useful life of 5 years and amortization expense amounted to $1,700 for
the three months ended March 31, 2019 and 2018. As of March 31, 2019, the estimated annual
amortization expense for each of the next four fiscal years is as follows:
2019 (remainder) $ 5,100
2020 6,800
2021 6,800
2022 1,133
Total $ 19,833 </t>
  </si>
  <si>
    <t>LINE OF CREDIT</t>
  </si>
  <si>
    <t>NOTE 7 - LINE OF CREDIT</t>
  </si>
  <si>
    <t>The Company’s subsidiary, Neese, entered
into a loan and security agreement with Home State Bank, an Iowa state chartered bank (“Home State Bank”), governing
a new revolving credit facility in a principal amount not to exceed $1,000,000. This line of credit was available for working capital
and other general business purposes. Availability of borrowings under this line of credit from time to time was subject to discretionary
advances approved by Home State Bank. The outstanding principal balance was $400,000 at March 31, 2018. This line of credit bore
interest at 4.85% and was due September 1, 2018. The line of credit was closed and paid off with proceeds from a Home State Bank
term loan on June 13, 2018.</t>
  </si>
  <si>
    <t>FLOOR PLAN LOANS PAYABLE</t>
  </si>
  <si>
    <t>NOTE 8 - FLOOR PLAN LOANS PAYABLE</t>
  </si>
  <si>
    <t>At March 31, 2019 and December 31, 2018, $61,305
of Machinery and Equipment and $2,976 of parts inventory and $108,124 of Machinery and Equipment inventory was pledged to secure
floor plan loans from two commercial lenders. The Company must remit proceeds from the sale of the secured inventory to the floor
plan lender and pays a finance charge that can vary monthly at the option of the lender. The balance of the floor plan payable
as of March 31, 2019 and December 31, 2018 amounted to $137,493 and $109,100, respectively.</t>
  </si>
  <si>
    <t>NOTES PAYABLE (TERM LOAN)</t>
  </si>
  <si>
    <t>NOTE 9 - NOTES PAYABLE (TERM LOAN)</t>
  </si>
  <si>
    <t xml:space="preserve">On June 13, 2018, Neese entered into a term
loan agreement with Home State Bank, pursuant to which Neese issued a promissory note to Home State Bank in the principal amount
of $3,654,074 with an annual interest rate of 6.85% with covenants to maintain a minimum debt coverage ratio of 1.00 to 1.25.
Pursuant to the terms of the note, Neese will make semi-annual payments of $302,270 beginning on January 20, 2019 and continuing
every six months thereafter until July 20, 2020, the maturity date; provided however, that Neese will pay the note in full immediately
upon demand by Home State Bank. Proceeds of the loan were used to pay the Home State Bank line of credit (see Note 7), the Home
State Bank note payable (see Note 10), and reduce the balance of the Utica financing lease (see Note 11). The amount applied
to the principal amount of the lease and lease buyout amount was $2,780,052, which amount was net of lien release fees of $124,650
and lease deposit of $72,322. The remaining balance of the lease at March 31, 2019 is $407,290. The loan agreement contains customary representations
and warranties. Pursuant to the terms of the loan agreement and the note, an “Event of Default” includes: (i) if Neese
fails to make any payment when due under the note; (ii) if Neese fails to comply with or to perform any other term, obligation,
covenant or condition contained in the note or in any of the related documents or to comply with or to perform any term, obligation,
covenant or condition contained in any other agreement between Home State Bank and Neese; (iii) if Neese defaults under any loan,
extension of credit, security agreement, purchase or sales agreement, or any other agreement, in favor of any other creditor or
person that may materially affect any of Home State Bank’s property or Neese’s ability to repay the note or perform
Neese’s obligations under the note or any of the related documents; (iv) if any warranty, representation or statement made
or furnished to Home State Bank by Neese or on Neese’s behalf under the note or the related documents is false or misleading
in any material respect; (v) upon the dissolution or termination of Neese’s existence as a going business, the insolvency
of Neese, the appointment of a receiver for any part of Neese’s property, any assignment for the benefit of creditors, any
type of creditor workout, or the commencement of any proceeding under any bankruptcy or insolvency laws by or against Neese, (vi)
upon commencement of foreclosure or forfeiture proceedings by any creditor of Neese or by any governmental agency against any collateral
securing the loan; and (vii) if a material adverse change occurs in Neese’s financial condition, or Home State Bank believes
the prospect of payment or performance of the note is impaired. If any Event of Default occurs, all commitments and obligations
of Home State Bank immediately will terminate and, at Home State Bank’s option, all indebtedness immediately will become
due and payable, all without notice of any kind to Neese. Additionally, upon an Event of Default, the interest rate on the note
will be increased by 3 percentage points. However, in no event will the interest rate exceed the maximum interest rate limitations
under applicable law. The loan is secured by inventory, accounts
receivable, and certain fixed assets of Neese. The loan agreement limited the payment of interest on the promissory notes (See
Note 12) to $40,000 annually or fees to the Company’s manager. The Company continues to accrue interest and management fee
at the contractual amounts. Such accruals (in excess of $40,000 in interest on the promissory notes) are shown as long-term accrued
expenses in the accompanying balance sheet as of March 31, 2019. If the Company sells property, plant, and equipment
securing the loan, it must remit the appraised value of the equipment to Home State Bank. During the three months ended March 31,
2019, $21,500 was remitted to Home State Bank pursuant to this requirement. The Company adopted ASU 2015-03 by deducting
$25,428 of net debt issuance costs from the long-term portion of the term loan. Amortization of debt issuance costs totaled $5,085
for the three months ended March 31, 2019. Following is a summary of payments due on the
loan for the succeeding five years:
Amount
2019 (remainder) $ 38,771
2020 3,310,986
Total payments 3,349,757
Less current portion of principal payments 224,798
Debt issuance costs, net 25,428
Long-term portion of principal payments $ 3,099,531 </t>
  </si>
  <si>
    <t>PROMISSORY NOTES</t>
  </si>
  <si>
    <t>NOTE 10 - PROMISSORY NOTES</t>
  </si>
  <si>
    <t>8% Vesting Promissory Note As noted above in Note 7, a portion of the
purchase price for the acquisition of Neese was paid by the issuance of a vesting promissory note in the principal amount of $1,875,000
(which was determined to have no fair value as of March 31, 2019 and December 31, 2018) by 1847 Neese and Neese to the sellers
of Neese. Payment of the principal and accrued interest on the vesting promissory note is subject to vesting and a contingent consideration
subject to fair market valuation adjustment at each reporting period. The vesting promissory note bears interest on the vested
portion of the principal amount at the rate of eight percent (8%) per annum and is due and payable in full on June 30, 2020 (the
“Maturity Date”). The principal of the vesting promissory note vests in accordance with the following formula:
· 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
· 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 For the year ended December 31, 2018, Adjusted EBITDA was approximately $320,000, below the threshold amount of $1,300,000, therefore no portion of the note vested in fiscal year 2018.
· 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 For purposes of the vesting promissory note,
“Adjusted EBITDA” means the earnings before interest, taxes, depreciation and amortization expenses, in accordance
with GAAP applied on a basis consistent with the accounting policies, practices and procedures used to prepare the financial statements
of Neese as of the closing date, plus to the extent deducted in calculating such net income: (i) all expenses related to the transactions
contemplated hereby and/or potential or completed future financings or acquisitions, including legal, accounting, due diligence
and investment banking fees and expenses; (ii) all management fees, allocations or corporate overhead (including executive compensation)
or other administrative costs that arise from the ownership of Neese by 1847 Neese including allocations of supervisory, centralized
or other parent-level expense items; (iii) one-time extraordinary expenses or losses; and (iv) any reserves or adjustments to reserves
which are not consistent with GAAP. Additionally, for purposes of calculating Adjusted EBITDA, the purchase and sales prices of
goods and services sold by or purchased by Neese to or from 1847 Neese, its subsidiaries or affiliates shall be adjusted to reflect
the amounts that Neese would have realized or paid if dealing with an independent third-party in an arm’s-length commercial
transaction, and inventory items shall be properly categorized as such and shall not be expenses until such inventory is sold or
consumed. At June 30, 2018, management made the determination
that the vesting note payable had no value because it estimated that the EBITDA threshold of $1,300,000 for both 2018 and 2019
would be not attained, thus eliminating the requirement for a payment under terms of the note payable. The vesting promissory note contains customary
events of default, including in the event of: (i) non-payment; (ii) a default by 1847 Neese or Neese of any of their covenants
under the stock purchase agreement, the vesting promissory note, or any other agreement entered into in connection with the stock
purchase agreement, or a breach of any of their representations or warranties under such documents; or (iii) the bankruptcy of
1847 Neese or Neese. Under terms of the term loan described in
Note 9, this note may not be paid until the term loan is paid in full. 10% Promissory Note As noted above in Note 7, a portion of the
purchase price for the acquisition of Neese was paid by the issuance of a promissory note in the principal amount of $1,025,000
by 1847 Neese and Neese to the sellers of Neese. The promissory note bears interest on the outstanding principal amount at the
rate of ten percent (10%) per annum and wa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promissory note contains the same events of default
as the vesting promissory note. The promissory note has not been repaid, thus the Company is in default under this note. Under
terms of the term loan described in Note 9, this note may not be paid until the term loan is paid in full. The payees on the note
agreed to the modification of its terms by signing the loan agreement for the Home State Bank term loan. Accordingly, the loan
is shown as a long-term liability as of March 31, 2019. Additionally, the term loan lender limits the payment of interest on this
note to $40,000 annually. The Company continues to accrue interest at the contract rate; however, given the limitations of the
term loan, all accrued interest in excess of $40,000 is included in long-term accrued expenses.</t>
  </si>
  <si>
    <t>FINANCING LEASES</t>
  </si>
  <si>
    <t>NOTE 11 - FINANCING LEASES</t>
  </si>
  <si>
    <t>The cash portion of the purchase price for
the acquisition of Neese (Note 7) was financed under a capital lease transaction for Neese’s equipment with Utica Leaseco,
LLC (“Utica”), pursuant to a Master Lease Agreement, dated March 3, 2017 (as amended and supplemented, the “Master
Lease Agreement”), between Utica, as lessor, and 1847 Neese and Neese, as co-lessees (collectively, the “Lessee”).
Under the Master Lease Agreement, Utica loaned an aggregate of $3,240,000 for certain of Neese’s equipment listed therein
(the “Equipment”), which it leases to the Lessee. The initial term of the Master Lease Agreement was for 51 months.
Under the Master Lease Agreement, the Lessee agreed to pay a monthly rent of $53,000 for the first three (3) months, with such
amount increasing to $85,322 for the remaining forty-eight (48) months. On June 14, 2017, the parties entered into
a first amendment to lease documents, pursuant to which the parties agreed to, among other things, extend the term of the Master
Lease Agreement from 51 months to 57 months and amend the payments due thereunder. Under the amendment, the Lessee agreed to pay
a monthly rent of $53,000 for the first ten (10) months, with such amount increasing to $85,322 for the remaining forty-seven (47)
months. In connection with the extension of the term of the Master Lease Agreement, the parties also amended the schedule of stipulated
loss values and early termination payment schedule attached thereto. In connection with the amendment, the Lessee agreed to pay
Utica an amendment fee of $2,500. On October 31, 2017, the parties entered into
a second equipment schedule to the Master Lease Agreement, pursuant to which Utica loaned an aggregate of $980,000 for certain
of Neese’s equipment listed therein. The term of the second equipment schedule is 51 months and agreed monthly payments are
$25,807. If any rent is not received by Utica within
five (5) calendar days of the due date, the Lessee shall pay a late charge equal to ten (10%) percent of the amount. In addition,
in the event that any payment is not processed or is returned on the basis of insufficient funds, upon demand, the Lessee shall
pay Utica a charge equal to five percent (5%) of the amount of such payment. The Lessee is also required to pay an annual administration
fee of $5,000. Upon the expiration of the term of the Master Lease Agreement, the Lessee is required to pay, together with all
other amounts then due and payable under the Master Lease Agreement, in cash, an end of term buyout price equal to the lesser
of: (a) $162,000 (five percent (5%) of the Total Invoice Cost (as defined in the Master Lease Agreement)); or (b) the fair market
value of the Equipment, as determined by Utica. Upon the expiration of the Amendment to the Master Lease Agreement, the Lessee
is required to pay, together with all other amounts then due and payable under the Master Lease Agreement, in cash, an end of
term buyout price equal to the lesser of: (a) $49,000 (five percent (5%) of the Total Invoice Cost (as defined in the Master Lease
Agreement)); or (b) the fair market value of the Equipment, as determined by Utica. Provided that no default under the Master Lease
Agreement has occurred and is continuing beyond any applicable grace or cure period, the Lessee has an early buy-out option with
respect to all but not less than all of the Equipment, upon the payment of any outstanding rental payments or other fees then due,
plus an additional amount set forth in the Master Lease Agreement, which represents the anticipated fair market value of the Equipment
as of the anticipated end date of the Master Lease Agreement. In addition, the Lessee shall pay to Utica an administrative charge
to be determined by Utica to cover its time and expenses incurred in connection with the exercise of the option to purchase, including,
but not limited to, reasonable attorney fees and costs. Furthermore, upon the exercise by the Lessee of this option to purchase
the Equipment, the Lessee shall pay all sales and transfer taxes and all fees payable to any governmental authority as a result
of the transfer of title of the Equipment to Lessee. The early buy-out option was not available on the second equipment schedule
to the Master Lease Agreement until after December 31, 2018. In connection with the Master Lease Agreement,
the Lessee granted a security interest on all of its right, title and interest in and to: (i) the Equipment, together with all
related software (embedded therein or otherwise) and general intangibles, all additions, attachments, accessories and accessions
thereto whether or not furnished by the supplier; (ii) all accounts, chattel paper, deposit accounts, documents, other equipment,
general intangibles, instruments, inventory, investment property, letter of credit rights and any supporting obligations related
to any of the foregoing; (iii) all books and records pertaining to the foregoing; (iv) all property of such Lessee held by Utica,
including all property of every description, in the custody of or in transit to Utica for any purpose, including safekeeping, collection
or pledge, for the account of such Lessee or as to which such Lessee may have any right or power, including but not limited to
cash; and (v) to the extent not otherwise included, all insurance, substitutions, replacements, exchanges, accessions, proceeds
and products of the foregoing. On February 1, 2018, Utica agreed to continue
the $53,000 payments for three additional months and extend the maturity of the loan by three months. Additionally, Utica agreed
to defer the February 3, 2018 payment to February 20, 2018. The Company paid one-half the normal late fee, $2,650 for the late
payment. On March 2, 2018, Utica agreed to defer the March 3 payment to March 30, 2018. The Company paid a late payment fee of
$5,300 for the payment deferral. On April 18, 2018, Utica, the Lessee, and Ellery
W. Roberts, as guarantor under the Master Lease Agreement, entered into a forbearance agreement relating to the non-payment of
certain rent payments due under the Master Lease Agreement for the months of March 2018 and April 2018 (the “Forbearance
Agreement”). Pursuant to the Forbearance Agreement, Utica agreed to forbear from demanding payment in full and exercising
its remedies under the Master Lease Agreement until June 3, 2018. Pursuant to the Forbearance Agreement, the Lessee agreed to,
among other things, (i) make the payments set forth in the Forbearance Agreement on or before the dates specified therein, totaling
$173,376, (ii) be current on all rent due under Schedule 1 of the Master Lease Agreement by June 3, 2018 and be current on all
rent due under Schedule 2 of the Master Lease Agreement by May 30, 2018, (ii) reinstate or renew and continue in effect all insurance
as required under the Master Lease Agreement at Lessee’s sole cost and expense, (iv) pay a forbearance fee to Utica totaling
$4,500, which shall not be due until termination of the Master Lease Agreement and (v) execute a surrender agreement with respect
to the Lessee’s equipment, which will be held in escrow by Utica and not deemed effective unless and until the earlier to
occur of: (a) the June 3, 2018, provided liabilities under Master Lease Agreement remain due but unpaid; (b) such time as Utica
accelerates due and unpaid liabilities pursuant to the term of the Forbearance Agreement and the Master Lease Agreement; or (c)
a default occurs under the Forbearance Agreement or the Master Lease Agreement. A portion of the proceeds from the term loan
(Note 9) were applied to reduce the balance of this lease to $475,000. The lease is payable in 46 payments of $12,882 beginning
July 3, 2018 and an end-of-term buyout of $38,000. As a result, the parties to the Forbearance Agreement agreed that the Forbearance
Agreement is terminated and is no longer in effect. In completing the early payout, the Company incurred a loss of $405,674 plus
an additional loss of $95,130 from the write-off of unamortized debt issuance costs. The loss on early extinguishment of debt arose
from the buyout provisions in the lease and because the Company had delayed making the regular payment of $85,322 until May 3,
2018, rather than July 3, 2017 as contemplated in the original Master Lease Agreement. Management chose to close the term loan
because of the much lower interest rate and the loan allows the Company to make payments that match its operating cycle rather
than monthly payments. If the Company sells equipment, it must remit
to Utica the amount loaned against the equipment. Such payments are accumulated and applied to the balance at the end of the lease
term. During the three months ended March 31, 2019, $90,260 of payments, and no lien release payments, were remitted to Utica. The assets and liabilities under the Master
Lease Agreement are recorded at the fair value of the assets at the time of acquisition. The Company adopted ASU 2015-03 by deducting
$34,100 of net debt issuance costs from the long-term portion of the financing lease. Amortization of debt issuance costs totaled
$3,015 for the three months ended March 31, 2019. At March 31, 2019, annual minimum future lease
payments under this Master Lease Agreement are as follows:
Amount
2019(remainderofyear) $ 374,009
2020 464,269
2021 464,269
2022 77,338
Total minimum lease payments 1,379,885
Less amount representing interest 308,216
Present value of minimum lease payments 1,071,669
Less current portion of minimum lease 310,767
Less debt issuance costs, net 34,100
Less payments to Utica for release of lien 75,000
Less lease deposits 38,807
End of lease buyout payments 87,011
Long-term present value of minimum lease payment $ 700,006 The interest rate on the capitalized lease
is approximately 15.3%.</t>
  </si>
  <si>
    <t>OPERATING LEASE</t>
  </si>
  <si>
    <t>NOTE 12 - OPERATING LEASE</t>
  </si>
  <si>
    <t>The Company leases a facility which has a remaining
lease term of 7.9 years, which under ASU 2016-02 the Company has classified as a finance lease. The amount accrued for amounts included in
the measurement of finance lease liabilities was $325,000 for the three months ended March 31, 2019. Under terms of the term loan
agreement (Note 9), the Company is limited by the amount of salary and rent it can pay to the former stockholders of Neese, Inc. Supplemental balance sheet information related
to leases was as follows:
March 31, 2019
Operating lease right-of-use lease asset $ 605,250
Lease liability, current portion 60,095
Lease liability, long term 549,669
Total operating lease liabilities $ 609,764
Weighted Average Remaining Lease Term - operating leases 7.9
Weighted Average Discount Rate - operating leases 6.85 % Maturities of the lease liability are as follows:
For the Years Ended
2019 (April to December) $ 75,000
2020 100,000
2021 100,000
2022 100,000
2023 100,000
2024 100,000
Thereafter 216,667
Total lease payments 791,667
Less imputed interest 181,902
Maturities of lease liabilities $ 609,765 The Company leases a piece of equipment on
an operating lease. The lease originated in May 2014 for a five year term with annual payments of $11,830 with a final payment
in July 2019.</t>
  </si>
  <si>
    <t>RELATED PARTIES</t>
  </si>
  <si>
    <t>NOTE 13 - RELATED PARTIES</t>
  </si>
  <si>
    <t>Management Services Agreement On April 15, 2013, the Company and 1847 Partners
LLC (the “Manager”), entered into a management services agreement, pursuant to which the Company is required to pay
the Manager a quarterly management fee equal to 0.5% (2.0% annualized) of its adjusted net assets for services performed. On September 15, 2013, the parties entered
into an amendment to the management services agreement that provides that in lieu of paying a quarterly management fee under the
management services agreement based upon the adjusted net assets of the Company’s management consulting business, the Company
will pay the Manager a flat quarterly fee equal to $43,750. This amendment only applies to the Company’s management consulting
business and does not apply to Neese or any businesses that the Company acquires in the future. As of October 1, 2015, the Manager agreed to
suspend the flat quarterly management fee in the management consulting business due to the uncertainty of the underlying management
services. Offsetting Management Services Agreement
- 1847 Neese On March 3, 2017, 1847 Neese entered into an
offsetting management services agreement with the Manager. Pursuant to the offsetting management services
agreement, 1847 Neese appointed the Manager to provide certain services to it for a quarterly management fee equal to $62,500 per
quarter; provided, however, that: (i) pro rated payments shall be made in the first quarter and the last quarter of the term; (ii)
if the aggregate amount of management fees paid or to be paid by 1847 Neese,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Neese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together with all other management fees paid or to be paid by all other subsidiaries of the
Company to the Manager, in each case, with respect to such fiscal year, does not exceed 9.5% of the Company’s gross income
with respect to such fiscal year; and (iii) if the aggregate amount of the management fee paid or to be paid by 1847 Neese, together
with all other management fees paid or to be paid by all other subsidiaries of the Company to the Manager, in each case, with respect
to any fiscal quarter exceeds, or is expected to exceed, the aggregate amount of the management fee (before any adjustment thereto)
calculated and payable under the management services agreement (the “Parent Management Fee”) with respect to such fiscal
quarter, then the management fee to be paid by 1847 Neese for such fiscal quarter shall be reduced, on a pro rata basis, until
the aggregate amount of the management fee paid or to be paid by 1847 Neese, together with all other management fees paid or to
be paid by all other subsidiaries of the Company to the Manager, in each case, with respect to such fiscal quarter, does not exceed
the Parent Management Fee calculated and payable with respect to such fiscal quarter. 1847 Neese shall also reimburse the Manager
for all costs and expenses of 1847 Neese which are specifically approved by the board of directors of 1847 Neese, including all
out-of-pocket costs and expenses, that are actually incurred by the Manager or its affiliates on behalf of 1847 Neese in connection
with performing services under the offsetting management services agreement. The services provided by the Manager include:
conducting general and administrative supervision and oversight of 1847 Neese’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Neese’s business and operational strategies, the implementation of such strategies and the evaluation of
such strategies, including, but not limited to, strategies with respect to capital expenditure and expansion programs, acquisitions
or dispositions and product or service lines. The Company expensed $62,500 in management fees for the three months ended March
31, 2019 and 2018, respectively. Under terms of the term loan from Home State
Bank, no fees may be paid to the Manager without permission of the bank, which the Manager does not expect to be granted within
the forthcoming year. Accordingly, $263,308 due the Manager is classified as a long-term accrued liability. Advances From time to time, the Company has received
advances from certain of its officers and related parties to meet short-term working capital needs. As of March 31, 2019 and December
31, 2018, a total of $118,833 advances from related parties are outstanding. These advances are unsecured, bear no interest, and
do not have formal repayment terms or arrangements. As of March 31, 2019 and December 31, 2018,
the Manager has funded the Company $57,463 and $55,500 in related party advances, respectively. These advances are unsecured,
bear no interest, and do not have formal repayment terms or arrangements. Promissory Note On January 3, 2018, the Company issued a grid
promissory note to the Manager in the initial principal amount of $50,000. The note provides that the Company may from time to
time request additional advances from the Manager up to an aggregate additional amount of $100,000, which will be added to the
note if the Manager, in its sole discretion, so provides. Interest shall accrue on the unpaid portion of the principal amount and
the unpaid portion of all advances outstanding at a fixed rate of 8% per annum, and along with the outstanding portion of the principal
amount and the outstanding portion of all advances, shall be payable in one lump sum due on the maturity date, which is the first
anniversary of the date of the note. The maturity date of the grid promissory note was extended until January 3, 2021. If all or
a portion of the principal amount or any advance under the note, or any interest payable thereon is not paid when due (whether
at the stated maturity, by acceleration or otherwise), such overdue amount shall bear interest at a rate of 12% per annum. In the
event the Company completes a financing involving at least $500,000, the Company must, contemporaneously with the closing of such
financing transaction, repay the entire outstanding principal and accrued and unpaid interest on the note. The note is unsecured
and contains customary events of default. As of March 31, 2019 and December 31, 2018, the Manager has advanced $117,000 and $117,000,
respectively, of the promissory note and the Company has accrued interest of $9,889 and $7,549, respectively. Building Lease On March 3, 2017, Neese entered into an agreement
of lease with K&amp;A Holdings, LLC, a limited liability company that is wholly-owned by offic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See Note 12 for future lease payments. Under terms of the term loan agreement (Note
9), the Company may not pay salary or rent to such officers of Neese in excess of $100,000 per year beginning on the date of the
term loan agreement, June 13, 2018. The Company is accruing monthly rent, but because of the limitation in the term loan, $125,000
of accrued rent is classified as a long-term accrued liability.</t>
  </si>
  <si>
    <t>SHAREHOLDERS DEFICIT</t>
  </si>
  <si>
    <t>NOTE 14 - SHAREHOLDERS’ DEFICIT</t>
  </si>
  <si>
    <t>Allocation Shares As of March 31, 2019 and December 31, 2018,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Manager owns 100% of the allocation shares
of the Company, which are a separate class of limited liability company interests that, together with the common shares, will comprise
all of the classes of equity interests of the Company. The Manager received the allocation shares with its initial capitalization
of the Company. The allocation shares generally will entitle the Manager to receive a twenty percent (20%) profit allocation as
a form of incentive designed to align the interests of the Manager with those of the Company’s shareholders. Profit allocation
has two components: an equity-based component and a distribution-based component. The equity-based component will be paid when
the market for the Company’s shares appreciates, subject to certain conditions and adjustments. The distribution-based component
will be paid when the distributions the Company pays to shareholders exceed an annual hurdle rate of eight percent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the Manager, which is controlled by Mr. Roberts, the Company’s chief executive officer and controlling
shareholder. Common Shares The Company is authorized to issue 500,000,000
common shares as of March 31, 2019 and December 31, 2018 and the Company had 3,115,625 common shares issued and outstanding as
of March 31, 2019 and December 31, 2018. The common shares entitle the holder thereof to one vote per share on all matters coming
before the shareholders of the Company for a vote. All share and per share information has been
restated to retroactively show the effect of these stock splits. The Company did not issue any equity securities
in the three months ended March 31, 2019. Noncontrolling Interests The Company owns 55.0% of 1847 Neese. For financial
interests in which the Company owns a controlling financial interest, the Company applies the provisions of ASC 810, which are
applicable to reporting the equity and net income or loss attributable to noncontrolling interests. The results of 1847 Neese are
included in the consolidated statement of income. The net loss attributable to the 45% non-controlling interest of the subsidiary
amount to $381,676 and $394,477 for the three months ended March 31, 2019 and 2018, respectively.</t>
  </si>
  <si>
    <t>COMMITMENTS AND CONTINGENCIES</t>
  </si>
  <si>
    <t>NOTE 15 - COMMITMENTS AND CONTINGENCIES</t>
  </si>
  <si>
    <t>Proposed Acquisition of Cornerstone Builders On November 12, 2018, 1847 CB, a wholly-owned
subsidiary of the Company, entered into a stock purchase agreement, which was amended on March 13, 2019 (as amended, the “Purchase
Agreement”), with Cornerstone Builders of SW Florida, Inc., a Florida corporation (“Cornerstone”), and Anthony
Leopardi (the “Seller”), pursuant to which 1847 CB agreed to acquire all of the issued and outstanding capital stock
of Cornerstone for an aggregate purchase price of $15,000,000 consisting of: (i) $7,425,000 in cash; (ii) a subordinated promissory
note in the aggregate principal amount of $3,338,359; and (iii) a subordinated contingent promissory note in the aggregate amount
of $4,236,641. The purchase price assumes that the 1847 CB will be able to verify through its accounting due diligence that Cornerstone
is trending to achieve at least $3,673,000 of EBITDA on an adjusted basis as mutually agreed upon between the 1847 CB and the Seller. The purchase price is subject to a post-closing
working capital adjustment provision. Under this provision, on or before the 75th day following the closing of the acquisition,
the purchase price will be adjusted upward if the audited balance sheet of Cornerstone as of the closing date (the “Final
Balance Sheet”) indicates working capital that is higher than that shown on the unaudited preliminary balance sheet as of
the same date that was prepared by Cornerstone (the “Preliminary Balance Sheet”). The amount of the adjustment would
be equal to the difference in working capital amounts. Similarly, if the working capital as shown on the Final Balance Sheet is
less than that shown on the Preliminary Balance Sheet, a downward adjustment to the purchase price will be made in the amount of
the difference. In addition to the post-closing working capital
adjustment described above, there is a minimum working capital adjustment. “Minimum Working Capital” is defined in
the agreement as $300,000. At the closing, if the Minimum Working Capital of Cornerstone exceeds the working capital indicated
on the Preliminary Balance Sheet (the “Preliminary Working Capital”), then the purchase price will be reduced at the
closing by the amount of such difference. Similarly, if the Preliminary Working Capital exceeds the Minimum Working Capital, then
the purchase price will be increased by the difference and all cash or cash equivalents shall be disbursed to the Seller that are
in excess of the Minimum Working Capital Amount. The purchase price will also be reduced by
the amount of outstanding indebtedness of Cornerstone existing as of the closing date and the deducted amount will be used to
pay off any such indebtedness. As noted above, a portion of the purchase price
will be paid by the issuance by 1847 CB to the Seller of a subordinated promissory note in the principal amount of $3,338,359.
This note will accrue interest at 8% per annum and will mature on the third anniversary of the closing date, at which time the
principal along with any accrued but unpaid interest will be paid in one lump sum. This note will contain customary events of default.
The rights of the Seller to receive payments under this note will be subordinate in right to the senior indebtedness of 1847 CB
up to a maximum of $7,500,000. As noted above, a portion of the purchase price
will be paid by the issuance by 1847 CB to the Seller of a contingent subordinated promissory note in the principal amount of $4,236,641.
This note will accrue interest at 8% per annum. This note will be payable only if Cornerstone achieves a minimum average of $3,673,000
of adjusted EBITDA for the fiscal years ended December 31, 2019, 2020 and 2021, at which time $1,467,731 of the principal, plus
accrued but unpaid interest will become immediately due and payable, provided however, that if the actual average adjusted EBITDA
for this period exceeds the minimum average adjusted EBITDA, up to a maximum average adjusted EBITDA of $5,509,500, then the
amount due and payable under this note will be increased proportionately, up to the full principal, plus accrued but unpaid interest.
This note will contain customary events of default. The rights of the Seller to receive payments under this note will be subordinate
in right to the senior indebtedness of 1847 CB up to a maximum of $7,500,000. The Purchase Agreement contains customary representations,
warranties and covenants, including a covenant that the Seller will not compete with the business of Cornerstone for a period of
three (3) years following closing. The Purchase Agreement also contains mutual indemnification for breaches of representations
or warranties and failure to perform covenants or obligations contained in the Purchase Agreement. In the case of the indemnification
provided by the Seller with respect to breaches of certain non-fundamental representations and warranties, the Seller will only
become liable for indemnified losses if the amount exceeds $100,000. Furthermore, the liability of the Seller for breaches of certain
non-fundamental representations and warranties shall not exceed the cash portion of the purchase price payable under the Purchase
Agreement. The closing of the Purchase Agreement is subject
to customary closing conditions, including, without limitation, the completion of accounting and legal due diligence investigations;
the receipt of all authorizations, consents and approvals of all governmental authorities or agencies; the receipt of any required
consents of any third parties; the release of any security interests; 1847 CB obtaining the requisite acquisition financing; and
delivery of all opinions and documents required for the transfer of shares of Cornerstone to 1847 CB. In addition, the closing
is conditioned on affiliates of the Seller transferring title to all real estate that is used in the Cornerstone business to 1847
CB without additional cost. The Purchase Agreement may be terminated at
any time prior to closing by (i) mutual agreement of the parties; (ii) by either 1847 CB or the Seller if any governmental entity
has issued an order or taken any other action permanently enjoining, restraining or otherwise prohibiting the transactions contemplated
by the Purchase Agreement; (iii) by either 1847 CB or the Seller if the closing does not occur on or before April 15, 2019; provided that
the right to terminate will not be available to any party whose breach of any provision of the Purchase Agreement results in the
failure of the closing to occur by such time; (iv) by 1847 CB if the Seller or Cornerstone has breached their respective representations
and warranties or any covenant or other agreement to be performed by it in a manner such that the closing conditions to be performed
by it would not be satisfied; or (v) by the Seller if 1847 CB has breached its representations and warranties or any covenant or
other agreement to be performed by it in a manner such that the closing conditions to be performed by it would not be satisfied. Signing of Goedeker Asset Purchase Agreement On January 18, 2019, 1847 Goedeker entered
into an Asset Purchase Agreement with Goedeker Television Co., Inc., a Missouri corporation (“Goedeker”) and Steve
Goedeker and Mike Goedeker (the “Stockholders”), pursuant to which 1847 Goedeker agreed to acquire substantially all
of the assets of Goedeker used in its retail appliance and furniture business (the “Goedeker Business”). See
Note 16 below for a description of this agreement. Corporate Office An office space has been leased on a month-by-month
basis. The officers and directors are involved in
other business activities and most likely will become involved in other business activities in the future.</t>
  </si>
  <si>
    <t>SUBSEQUENT EVENTS</t>
  </si>
  <si>
    <t>NOTE 16 - SUBSEQUENT EVENTS</t>
  </si>
  <si>
    <t xml:space="preserve">In accordance with SFAS 165 (ASC 855-10), the
Company has analyzed its operations subsequent to March 31, 2019 to the date these financial statements were issued, and has determined
that, except as set forth below, it does not have any material subsequent events to disclose in these financial statements. Closing of Goedeker Acquisition On April 5, 2019, 1847 Goedeker, 1847 Holdco,
Goedeker and the Stockholders entered into an amendment to the Asset Purchase Agreement (as amended, the “Goedeker Purchase
Agreement”) and closing of the acquisition of substantially all of the assets of Goedeker used in the Goedeker Business was
completed (the “Acquisition”). The aggregate purchase price was $6,200,000
consisting of: (i) $1,500,000 in cash, subject to adjustment; (ii) the issuance of a promissory note in the principal amount of
$4,100,000; and (iii) up to $600,000 in Earn Out Payments (as defined below). As additional consideration, 1847 Holdco agreed to
issue to each of the Stockholders a number of shares of its common stock equal to a 11.25% non-dilutable interest in all of the
issued and outstanding stock of 1847 Holdco as of the closing date. The cash portion was decreased by the amount
of outstanding indebtedness of Goedeker for borrowed money existing as of the closing. As a result, the cash portion was adjusted
to $478,000. In addition, the cash portion of the purchase price is subject to a customary post-closing working capital adjustment
provision with a target working capital of ($1,802,000) (negative amount). As noted above, a portion of the purchase price
was paid by the issuance by 1847 Goedeker of a 9% Subordinated Promissory Note in the principal amount of $4,100,000 (the “Goedeker
Note”). The Goedeker Note will accrue interest at 9% per annum, amortized on a five-year straight-line basis and payable
quarterly in accordance with the amortization schedule attached thereto, and mature on the fifth (5th) anniversary of the closing
date. 1847 Goedeker has the right to redeem all or any portion of the Goedeker Note at any time prior to the maturity date without
premium or penalty of any kind. The Goedeker Note contains customary events of default, including in the event of (i) non-payment,
(ii) a default by 1847 Goedeker of any of its covenants under the Goedeker Purchase Agreement or any other agreement entered into
in connection with the Goedeker Purchase Agreement, or a breach of any of representations or warranties under such documents, or
(iii) the bankruptcy of 1847 Goedeker. The Goedeker Note also contains a cross default provision, whereby a default under the Revolving
Loan or Term Loan (each as defined below), will also constitute an event of default under the Goedeker Note. Goedeker is also entitled to receive the following
payments (the “Earn Out Payments”) to the extent the Goedeker Business achieves the applicable EBITDA (as defined in
the Goedeker Purchase Agreement) targets:
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1847 Goedeker must pay a partial Earn Out Payment
to Goedeker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To the extent Goedeker is entitled to all or
a portion of an Earn Out Payment, the applicable Earn Out Payment(s) (or portion thereof) shall be paid on the date that is three
(3) years from the closing date, and shall accrue interest from the date on which it is determined Goedeker is entitled to such
Earn Out Payment (or portion thereof) at a rate equal to five percent (5%) per annum, computed on the basis of a 360 day year for
the actual number of days elapsed. During the earn out periods stated above, 1847
Goedeker agreed to (i) operate the Goedeker Business in the ordinary course of business substantially consistent with past practices,
(ii) operate the Goedeker Business as a distinct business entity or division so that its results can be verified for purposes of
calculating the Earn Out Payment, and (iii) adequately fund the Goedeker Business during the periods. Furthermore, 1847 Goedeker
agreed that it would not, directly or indirectly, take any actions in bad faith that would have the purpose of avoiding the Earn
Out Payment. The rights of Goedeker to receive payments
under the Goedeker Note and any Earn Out Payments are subordinate to the rights of Burnley Capital LLC and Small Business Community
Capital II, L.P. under separate Subordination Agreements that Goedeker entered into with them on April 5, 2019 in connection with
the Acquisition. The Goedeker Purchase Agreement contains customary
representations, warranties and covenants, including a covenant that Goedeker and the Stockholders will not compete with the Goedeker
Business for a period of three (3) years following closing. In addition, 1847 Goedeker provided the Stockholders with certain
rights to participate in future stock issuances of 1847 Goedeker. The Goedeker Purchase Agreement also contains
mutual indemnification for breaches of representations or warranties and failure to perform covenants or obligations contained
in the Goedeker Purchase Agreement. Goedeker and the Stockholders also indemnified 1847 Goedeker for (i) any Excluded Liability
(as defined in the Goedeker Purchase Agreement) and (ii) any liability of Goedeker which is not an Assumed Liability (as defined
in the Goedeker Purchase Agreement) and which is imposed upon 1847 Goedeker under any bulk transfer law of any jurisdiction or
under any common law doctrine of de facto merger or successor liability so long as such liability arises out of the ownership,
use or operation of the assets of Goedeker, or the operation or conduct of the Goedeker Business prior to the closing. 1847 Goedeker
also indemnified Goedeker and the Stockholders for (i) any Assumed Liability and (ii) any liability (other than any Excluded Liability)
asserted by a third party against any of Goedeker or the Stockholders which arises out of the ownership of the Purchased Assets
(as defined in the Goedeker Purchase Agreement) after the closing or the operation by 1847 Goedeker of the business conducted with
the Purchased Assets after the closing. In the case of the indemnification provided
with respect to breaches of certain non-fundamental representations and warranties, the party will only become liable for indemnified
losses if the amount exceeds an aggregate of $50,000, whereupon such party will be liable for all losses relating back to the first
dollar. Notwithstanding the foregoing, this threshold limitation shall not apply to claims by 1847 Goedeker for breaches by Goedeker
or the Stockholders of certain fundamental representations. Furthermore, 1847 Goedeker’s aggregate remedy with respect to
any and all claims for breaches of representations, warranties and covenants by Goedeker or the Stockholders shall not exceed $2,000,000.
1847 Goedeker’s only recourse for indemnification is to set-off the amount of any claims against the amounts due to Goedeker
under the note or that would otherwise be owed to Goedeker under the Earn Out Payments. Pursuant to the Goedeker Purchase Agreement,
on April 5, 2019, 1847 Goedeker entered into a Lease Agreement (the “Lease”) with S.H.J., L.L.C., a Missouri limited
liability company and affiliate of Goedeker. The Lease is for a term five (5) years and provides for a base rent of $45,000 per
month. In addition, 1847 Goedeker is responsible for all taxes and insurance premiums during the lease term. In the event of late
payment, interest shall accrue on the unpaid amount at the rate of eighteen percent (18%) per annum. The Lease contains customary
events of default, including if: (i) 1847 Goedeker shall fail to pay rent within five (5) days after the due date; (ii) any insurance
required to be maintained by 1847 Goedeker pursuant to the Lease shall be canceled, terminated, expire, reduced, or materially
changed; (iii) 1847 Goedeker shall fail to comply with any term, provision, or covenant of the Lease and shall not begin and pursue
with reasonable diligence the cure of such failure within fifteen (15) days after written notice thereof to 1847 Goedeker; (iv)
1847 Goedeker shall become insolvent, make an assignment for the benefit of creditors, or file a petition under any section or
chapter of the Bankruptcy Code, or under any similar law or statute of the United States of America or any State thereof; or (v)
a receiver or trustee shall be appointed for the leased premises or for all or substantially all of the assets of 1847 Goedeker. Management Services Agreement On April 5, 2019, 1847 Goedeker entered into
a Management Services Agreement (the “Offsetting MSA”) with the Manager. The Offsetting MSA is an offsetting management
services agreement as defined in the management services agreement. Pursuant to the Offsetting MSA, 1847 Goedeker
appointed the Manager to provide certain services to it for a quarterly management fee equal to the greater of $62,500 or 2% of
Adjusted Net Assets (as defined in the management services agreement) (the “Management Fee”); provided, however, that
(i) pro rated payments shall be made in the first quarter and the last quarter of the term, (ii) if the aggregate amount of management
fees paid or to be paid by 1847 Goedeker,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Goedeker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Goedeker,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1847 Goedeker, together with all other management fees paid
or to be paid by all other subsidiaries of the Company to the Manager, in each case, with respect to any fiscal quarter exceeds,
or is expected to exceed, the aggregate amount of the Parent Management Fee with respect to such fiscal quarter, then the Management
Fee to be paid by 1847 Goedeker for such fiscal quarter shall be reduced, on a pro rata basis, until the aggregate amount of the
Management Fee paid or to be paid by 1847 Goedeker, together with all other management fees paid or to be paid by all other subsidiaries
of the Company to the Manager, in each case, with respect to such fiscal quarter, does not exceed the Parent Management Fee calculated
and payable with respect to such fiscal quarter. Notwithstanding the foregoing, payment of the
Management Fee is subordinated to the payment of interest on the Goedeker Note, such that no payment of the Management Fee may
be made if 1847 Goedeker is in default under the Goedeker Note with regard to interest payments and, for the avoidance of doubt,
such payment of the Management Fee will be contingent on 1847 Goedeker being in good standing on all associated loan covenants.
In addition, during the period that that any amounts are owed under the Goedeker Note or the Earn Out Payments, the annual Management
Fee shall be capped at $250,000. In addition, the rights of the Manager to receive
payments under the Offsetting MSA are subordinate to the rights of Burnley and SBCC (each as defined below) under separate Subordination
Agreements that the Manager entered into with Burnley and SBCC on April 5, 2019. 1847 Goedeker shall also reimburse the Manager
for all costs and expenses of 1847 Goedeker which are specifically approved by the board of directors of 1847 Goedeker, including
all out-of-pocket costs and expenses, that are actually incurred by the Manager or its affiliates on behalf of 1847 Goedeker in
connection with performing services under the Offsetting MSA. The services provided by the Manager include:
conducting general and administrative supervision and oversight of 1847 Goedeker’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Goedeker’s business and operational strategies, the implementation of such strategies and the evaluation
of such strategies, including, but not limited to, strategies with respect to capital expenditure and expansion programs, acquisitions
or dispositions and product or service lines. Revolving Loan On April 5, 2019, 1847 Goedeker, as borrower,
and 1847 Holdco entered into a Loan and Security Agreement (the “Revolving Loan Agreement”) with Burnley Capital LLC
(“Burnley”) for revolving loans in an aggregate principal amount that will not exceed the lesser of (i) the Borrowing
Base or (ii) $1,500,000 (provided that such amount may be increased to $3,000,000 in Burnley’s sole discretion) (the
“Revolving Loan Amount”) minus reserves established Burnley at any time (the “Reserves”) in accordance
with the Revolving Loan Agreement (the “Revolving Loan”). The “Borrowing Base” means an amount equal to
the sum of the following: (i) the product of 85% multiplied by the liquidation value of 1847 Goedeker’s inventory (net of
all liquidation costs) identified in the most recent inventory appraisal by an appraiser acceptable to Burnley (ii) multiplied
by 1847 Goedeker’s Eligible Inventory (as defined in the Revolving Loan Agreement), valued at the lower of cost or market
value, determined on a first-in-first-out basis. In connection with the closing of the Acquisition on April 5, 2019, 1847 Goedeker
borrowed $744,000 under the Revolving Loan Agreement and issued a Revolving Note to Burnley in the principal amount of up to $1,500,000. The Revolving Note matures on April 5, 2022,
provided that at Burnley’s sole and absolute discretion, it may agree to extend the maturity date for two successive terms
of one year each. The Revolving Note bears interest at a per annum rate equal to the greater of (i) the LIBOR Rate (as defined
in the Revolving Loan Agreement) plus 6.00% or (ii) 8.50%; provided that upon an Event of Default (as defined below) all loans,
all past due interest and all fees shall bear interest at a per annum rate equal to the foregoing rate plus 3.00%. 1847 Goedeker
shall pay interest accrued on the Revolving Note in arrears on the last day of each month commencing on April 30, 2019. 1847 Goedeker may at any time and from time
to time prepay the Revolving Note in whole or in part. If at any time the outstanding principal balance on the Revolving Note
exceeds the lesser of (i) the difference of the Revolving Facility Amount minus any Reserves and (ii) the Borrowing
Base, then 1847 Goedeker shall immediately prepay the Revolving Note in an aggregate amount equal to such excess. In addition,
in the event and on each occasion that any Net Proceeds (as defined in the Revolving Loan Agreement) are received by or on behalf
of 1847 Goedeker or 1847 Holdco in respect of any Prepayment Event following the occurrence and during the continuance of an Event
of Default, 1847 Goedeker shall, immediately after such Net Proceeds are received, prepay the Revolving Note in an aggregate amount
equal to 100% of such Net Proceeds. A “Prepayment Event” means (i) any sale, transfer, merger, liquidation or other
disposition (including pursuant to a sale and leaseback transaction) of any property of 1847 Goedeker or 1847 Holdco; (ii) a Change
of Control (as defined in the Revolving Loan Agreement); (iii) any casualty or other insured damage to, or any taking under power
of eminent domain or by condemnation or similar proceeding of, any property of 1847 Goedeker or 1847 Holdco with a fair value
immediately prior to such event equal to or greater than $25,000; (iv) the issuance by 1847 Goedeker of any capital stock or the
receipt by 1847 Goedeker of any capital contribution; or (v) the incurrence by 1847 Goedeker or 1847 Holdco of any Indebtedness
(as defined in the Revolving Loan Agreement), other than Indebtedness permitted under the Revolving Loan Agreement. Under the Revolving Loan Agreement, 1847 Goedeker
is required to pay a number of fees to Burnley, including the following:
· an origination fee of $15,000, which was paid at closing on April 5, 2019;
· a commitment fee during the period from closing to the earlier of the maturity date or termination of Burnley’s commitment to make loans under the Revolving Loan Agreement, which shall accrue at the rate of 0.50% per annum on the average daily difference of the Revolving Facility Amount then in effect minus the sum of the outstanding principal balance of the Burney Note, which such accrued commitment fees are due and payable in arrears on the first day of each calendar month and on the date on which Burnley’s commitment to make loans under the Revolving Loan Agreement terminates, commencing on the first such date to occur after the closing date;
· an annual loan facility fee equal to 0.75% of the Revolving Commitment (i.e., the maximum amount that 1847 Goedeker may borrow under the Revolving Loan), which is fully earned on the closing date for the term of the loan (including any extension) but shall be due and payable on each anniversary of the closing date;
· a monthly collateral management fee for monitoring and servicing the Revolving Loan equal to $1,700 per month for the term of Revolving Note, which is fully earned and non-refundable as of the date of the Revolving Loan Agreement, but shall be payable monthly in arrears on the first day of each calendar month; provided that payment of the collateral management fee may be made, at the discretion of Burnley, by application of advances under the Revolving Loan or directly by 1847 Goedeker; and
· if the Revolving Loan is terminated for any reason, including by Burnley following an Event of Default, then 1847 Goedeker shall pay, as liquidated damages and compensation for the costs of being prepared to make funds available, an amount equal to the Applicable Percentage multiplied by the Revolving Commitment (i.e., the maximum amount that 1847 Goedeker may borrow under the Revolving Loan), wherein the term Applicable Percentage means (i) 3%, in the case of a termination on or prior to the first anniversary of the closing date, (ii) 2%, in the case of a termination after the first anniversary of the closing date but on or prior to the second anniversary thereof, and (iii) 0.5%, in the case of a termination after the second anniversary of the closing date but on or prior to the maturity date. In addition to the foregoing, 1847 Goedeker
was required under the Revolving Loan Agreement and the Term Loan Agreement described below to pay a consulting fee of $150,000
to GVC Financial Services, LLC at closing. The Revolving Loan Agreement contains customary
events of default, including, among others (each, an “Event of Default”): (i) for failure to pay principal and interest
on the Revolving Note when due, or to pay any fees due under the Revolving Loan Agreement; (ii) if any representation, warranty
or certification in the Revolving Loan Agreement or any document delivered in connection therewith is incorrect in any material
respect; (iii) for failure to perform any covenant or agreement contained in the Revolving Loan Agreement or any document delivered
in connection therewith; (iv) for the occurrence of any default in respect of any other Indebtedness of more than $100,000; (v)
for any voluntary or involuntary bankruptcy, insolvency or dissolution; (vi) for the occurrence of one or more judgments, non-interlocutory
orders, decrees or arbitration awards involving in the aggregate a liability of $25,000 or more; (vii) if 1847 Goedeker or 1847
Holdco, or officer thereof, is charged by a governmental authority, criminally indicted or convicted of a felony under any law
that would reasonably be expected to lead to forfeiture of any material portion of collateral, or such entity is subject to an
injunction restraining it from conducting its business; (viii) if Burnley determines that a Material Adverse Effect (as defined
in the Revolving Loan Agreement) has occurred; (ix) if a Change of Control (as defined in the Revolving Loan Agreement) occurs;
(x) if there is any material damage to, loss, theft or destruction of property which causes, for more than thirty consecutive
days beyond the coverage period of any applicable business interruption insurance, the cessation or substantial curtailment of
revenue producing activities; (xi) if there is a loss, suspension or revocation of, or failure to renew any permit if it could
reasonably be expected to have a Material Adverse Effect; and (xii) for the occurrence of any default or event of default under
the Term Loan (as defined below), the Goedeker Note, the Leonite Note (as defined below) or any other debt that is subordinated
to the Revolving Loan. The Revolving Loan Agreement contains customary
representations, warranties and affirmative and negative financial and other covenants for a loan of this type. The Revolving Note
is secured by a first priority security interest in all of the assets of 1847 Goedeker and 1847 Holdco. In connection with such
security interest, on April 5, 2019, (i) 1847 Holdco entered into a Pledge Agreement with Burnley, pursuant to which 1847 Holdco
pledged the shares of 1847 Goedeker held by it to Burnley, and (ii) 1847 Goedeker entered into a Deposit Account Control Agreement
with Burnley, Small Business Community Capital II, L.P. and Montgomery Bank relating to the security interest in 1847 Goedeker’s
bank accounts. In addition, on April 5, 2019, the Company
entered into a Guaranty with Burnley to guaranty the obligations under the Revolving Loan Agreement upon the occurrence of certain
prohibited acts described in the Guaranty. Term Loan On April 5, 2019, 1847 Goedeker, as borrower,
and 1847 Holdco entered into a Loan and Security Agreement (the “Term Loan Agreement”) with Small Business Community
Capital II, L.P. (“SBCC”) for a term loan in the principal amount of $1,500,000 (the “Term Loan”),
pursuant to which 1847 Goedeker issued to SBCC a Term Note in the principal amount of up to $1,500,000 and a ten-year warrant (the
“SBCC Warrant”) to purchase shares of the most senior capital stock of 1847 Goedeker equal to 5.0% of the outstanding
equity securities of 1847 Goedeker on a fully-diluted basis for an aggregate price equal to $100. The Term Note matures on April 5, 2023 and
bears interest at the sum of the Cash Interest Rate (defined as 11% per annum) plus the PIK Interest Rate (defined as 2% per annum);
provided that upon an Event of Default all principal, past due interest and all fees shall bear interest at a per annum rate equal
to the Cash Interest Rate and the PIK Interest Rate, in each case plus 3.00%. Interest accrued at the Cash Interest Rate shall
be due and payable in arrears on the last day of each month commencing May 31, 2019. Interest accrued at the PIK Interest Rate
shall be automatically capitalized, compounded and added to the principal amount of the Term Note on each last day of each quarter
unless paid in cash on or prior to the last day of each quarter; provided that (i) interest accrued pursuant to an Event of Default
shall be payable on demand, and (ii) in the event of any repayment or prepayment, accrued interest on the principal amount repaid
or prepaid (including interest accrued at the PIK Interest Rate and not yet added to the principal amount of Term Note) shall be
payable on the date of such repayment or prepayment. Notwithstanding the foregoing, all interest on Term Note, whether accrued
at the Cash Interest Rate or the PIK Interest Rate, shall be due and payable in cash on the maturity date unless payment is sooner
required by the Term Loan Agreement. 1847 Goedeker must repay to SBCC on the last
business day of each March, June, September and December, commencing with the last business day of June 2019, an aggregate principal
amount of the Term Note equal to $93,750, regardless of any prepayments made, and must pay the unpaid principal on the maturity
date unless payment is sooner required by the Term Loan Agreement. 1847 Goedeker may prepay the Term Note in whole
or in part from time to time; provided that if such prepayment occurs (i) prior to the first anniversary of the closing date, 1847
Goedeker shall pay SBCC an amount equal to 5.0% of such prepayment, (ii) prior to the second anniversary of the closing date and
on or after the first anniversary of the closing date, 1847 Goedeker shall pay SBCC an amount equal to 3.0% of such prepayment,
or (iii) prior to the third anniversary of the closing date and on or after the second anniversary of the closing date, 1847 Goedeker
shall pay SBCC an amount equal to 1.0% of such prepayment, in each case as liquidated damages for damages for loss of bargain to
SBCC. In addition, in the event and on each occasion that any Net Proceeds (as defined in the Term Loan Agreement) are received
by or on behalf of 1847 Goedeker or 1847 Holdco in respect of any Prepayment Event (as defined above) following the occurrence
and during the continuance of an Event of Default, 1847 Goedeker shall, immediately after such Net Proceeds are received, prepay
the Term Note below in an aggregate amount equal to 100% of such Net Proceeds. Under the Term Loan Agreement, 1847 Goedeker
was required at closing to pay an origination fee of $30,000 to SBCC. Also, as described above, GVC Financial Services, LLC was
paid a fee of $150,000 in connection with services it provided in connection with the Term Loan and the Revolving Loan. The Term Loan Agreement contains the same
Events of Default as the Revolving Loan Agreement, provided that the reference to the Term Loan in the cross-default provision
refers instead to the Revolving Loan. The Term Loan Agreement contains customary
representations, warranties and affirmative and negative financial and other covenants for a loan of this type. The Term Note is
secured by a second priority security interest (subordinate to the Revolving Loan) in all of the assets of 1847 Goedeker and 1847
Holdco. In connection with such security interest, on April 5, 2019, (i) 1847 Holdco entered into a Pledge Agreement with SBCC,
pursuant to which 1847 Holdco pledged the shares of 1847 Goedeker held by it to SBCC, and (ii) 1847 Goedeker entered Deposit Account
Control Agreement with Burnley, SBCC and Montgomery Bank relating to the security interest in 1847 Goedeker’s bank accounts. In addition, on April 5, 2019, the Company
entered into a Guaranty with SBCC to guaranty the obligations under the Term Loan Agreement upon the occurrence of certain prohibited
acts described in the Guaranty. Equity-Linked Financing On April 5, 2019, the Company, 1847 Holdco
and 1847 Goedeker (collectively, “1847”) entered into a Securities Purchase Agreement (the “Leonite Purchase
Agreement”) with Leonite Capital LLC, a Delaware limited liability company (“Leonite”), pursuant to which 1847
issued to Leonite a secured convertible promissory note in the aggregate principal amount of $714,285.71 (the “Leonite Note”).
As additional consideration for the purchase of the Leonite Note, (i) the Company issued to Leonite 50,000 common shares, (ii)
the Company issued to Leonite a five-year warrant to purchase 200,000 common shares at an exercise price of $1.25 per share (subject
to adjustment), which may be exercised on a cashless basis (the “Leonite Warrant”), and (iii) 1847 Holdco issued to
Leonite shares of common stock equal to a 7.5% non-dilutable interest in 1847 Holdco. The Leonite Note carries an original issue
discount of $64,285.71 to cover Leonite’s legal fees, accounting fees, due diligence fees and/or other transactional costs
incurred in connection with the purchase of the Leonite Note. Therefore, the purchase price of the Leonite Note was $650,000. The Leonite Note bears interest at the rate
of the greater of (i) 12% per annum and (ii) the prime rate as set forth in the Wall Street Journal on April 5, 2019 plus 6.5%
guaranteed over the holding period on the unconverted principal amount, on the terms set forth in the Leonite Note (the “Stated
Rate”). Any amount of principal or interest on the Leonite Note, which is not paid by the maturity date, shall bear interest
at the rate at the lesser of 24% per annum or the maximum legal amount permitted by law (the “Default Interest”). Beginning on May 5, 2019 and on the same
day of each and every calendar month thereafter throughout the term of the Leonite Note, 1847 shall make monthly payments
of interest only due under the Leonite Note to Leonite at the Stated Rate as set forth above. 1847 shall pay to Leonite
on an accelerated basis any outstanding principal amount of the Leonite Note, along with accrued, but unpaid interest, from: (i)
net proceeds of any future financings by the Company, but not its subsidiaries, whether debt or equity, or any other financing
proceeds, except any transaction having a specific use of proceeds requirement that such proceeds are to be used exclusively to
purchase the assets or equity of an unaffiliated business and the proceeds are used accordingly; (ii) net proceeds from any sale
of assets of 1847 or any of its subsidiaries other than sales of assets in the ordinary course of business or receipt by 1847 or
any of its subsidiaries of any tax credits, subject to rights of Goedeker, or other financing sources of 1847 (including its subsidiaries)
existing prior to the date of the Leonite Note; and (iii) net proceeds from the sale of any assets outside of the ordinary course
of business or securities in any subsidiary. The Leonite Note will mature 12 months from
the issue date, or April 5, 2020, at which time the principal amount and all accrued and unpaid interest, if any, and other fees
relating to the Leonite Note, will be due and payable. Unless an event of default as set forth in the Leonite Note has occurred,
1847 has the right to prepay principal amount of, and any accrued and unpaid interest on, the Leonite Note at any time prior to
the maturity date at 115% of the principal amount (the “Premium”), provided, however, that if the prepayment is the
result of any of the occurrence of any of the transactions described in subparagraphs (i), (ii) or (iii) above then such prepayment
shall be the unpaid principal amount, plus accrued and unpaid interest and other amounts due but without the Premium. The Leonite Note contains customary events
of default, including in the event of (i) non-payment, (ii) a breach by 1847 of its covenants under the Leonite Purchase Agreement
or any other agreement entered into in connection with the Leonite Purchase Agreement, or a breach of any of representations or
warranties under the Leonite Note, or (iii) the bankruptcy of 1847. The Leonite Note also contains a cross default provision, whereby
a default by 1847 of any </t>
  </si>
  <si>
    <t>SUMMARY OF SIGNIFICANT ACCOUNTING POLICIES (Policies)</t>
  </si>
  <si>
    <t>Summary Of Significant Accounting Policies</t>
  </si>
  <si>
    <t>Basis of Presentation</t>
  </si>
  <si>
    <t>The financial statements of the Company
have been prepared in accordance with generally accepted accounting principles in the United States of America (“GAAP”)
and are presented in US dollars. In the opinion of management, all adjustments
(consisting of normal recurring accruals) considered necessary for a fair presentation have been included. Operating results for
the three and nine month periods ended September 30, 2018 are not necessarily indicative of the results that may be expected for
the year ending December 31, 2018.</t>
  </si>
  <si>
    <t>Accounting Basis</t>
  </si>
  <si>
    <t>The Company uses the accrual basis of
accounting and GAAP. The Company has adopted a calendar year end.</t>
  </si>
  <si>
    <t>Stock Splits</t>
  </si>
  <si>
    <t>On June 9, 2017, the Company completed
a 1-for-25 reverse stock split of its outstanding common shares. As a result of this stock split, the Company’s issued and
outstanding common shares decreased from 77,887,500 to 3,115,500 shares. On January 22, 2018, the Company completed
a 1-for-5 reverse split of its outstanding common shares. As a result of this stock split, the Company’s issued and outstanding
common shares decreased from 3,115,500 to 623,125 shares. On May 10, 2018, the Company completed
a 5-for-1 forward stock split of its outstanding common shares. As a result of this stock split, the Company’s issued and
outstanding common shares increased from 623,125 to 3,115,625 shares. Accordingly, all share and per share
information has been restated to retroactively show the effect of these stock splits.</t>
  </si>
  <si>
    <t>Cash and Cash Equivalents</t>
  </si>
  <si>
    <t>The Company considers all highly liquid
investments with the original maturities of three months or less to be cash equival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Certain Statements of Operations reclassifications
have been made in the presentation of the Company’s prior financial statements and accompanying notes to conform to the presentation
as of and for the three months ended March 31, 2019. The Company reclassified certain operating expense accounts in the Consolidated
State of Operations.</t>
  </si>
  <si>
    <t>Revenue Recognition and Cost of Revenue</t>
  </si>
  <si>
    <t xml:space="preserve">On January 1, 2018, the Company adopted
Accounting Standards Update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The Company’s payment terms are due on demand from acceptance of delivery.
The Company does not incur incremental costs obtaining purchase orders from customers, however, if the Company did, because all
of the Company’s contracts are less than a year in duration, any contract costs incurred would be expensed rather than capitalized.
The Company’s adoption of this ASU resulted in no change to the Company’s results of operations or balance sheet. The revenue that the Company recognizes
arises from orders the Company receives from customers. The Company’s performance obligations under the customer orders correspond
to each service delivery or sale of equipment that the Company makes to customer under the purchase orders; as a result, each purchase
order generally contains only one performance obligation based on the service or equipment sale to be completed. Control of the
delivery transfers to customers when the customer is able to direct the use of, and obtain substantially all of the benefits from,
the Company’s products, which generally occurs at the later of when the customer obtains title to the equipment or when the
customer assumes risk of loss. The transfer of control generally occurs at a point of delivery. Once this occurs, the Company has
satisfied its performance obligation and the Company recognizes revenue. The Company also sells equipment by
posting it on auction sites specializing in farm equipment. The Company posts the equipment for sale on a “magazine”
site for several weeks before the auction. When the Company decides to sell, it moves the equipment to the auction site. The auctions
are one day. If the Company accepts a bid, the customer pays the bid price and arranges for pick-up of the equipment. Transaction Price: The Company agrees
with customers on the selling price of each transaction. This transaction price is generally based on the agreed upon service fee.
In the Company’s contracts with customers, it allocates the entire transaction price to the service fee to the customer,
which is the basis for the determination of the relative standalone selling price allocated to each performance obligation. Any
sales tax, value added tax, and other tax the Company collects concurrently with revenue-producing activities are excluded from
revenue. If the Company continued to apply legacy
revenue recognition guidance for the three months ended March 31, 2019, revenues, gross margin, and net loss would not have changed. Substantially all of the Company’s
sales are to businesses, including farmers or municipalities and very little to individuals. Disaggregated Revenue - The Company s revenue by contract type
is as follows:
For the Three Months Ended March 31,
2019 2018
Revenues
Services
Trucking $ 372,472 $ 501,605
Waste hauling 104,329 34,981
Repairs 52,928 98,868
Other 45,668 18,620
Total services 575,397 654,074
Sales of parts and equipment 236,974 108,571
Total revenue $ 812,371 $ 762,645 Performance Obligations
· Trucking
· Waste Hauling
· Repairs
· Sales of parts and equipment Accounts Receivable, Net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dditions to the provision for bad debt are charged to expense. The Company determined that an allowance
for loss of $29,001 was required at March 31, 2019 and December 31, 2018. </t>
  </si>
  <si>
    <t>Allowance for credit losses</t>
  </si>
  <si>
    <t>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t>
  </si>
  <si>
    <t>Inventory consists of finished product
acquired for resale and is valued at the lower-of-cost-or-market with cost determined on a specific item basis. The Company periodically
evaluates the value of items in inventory and provides write-downs to inventory based on its estimate of market conditions. The
Company estimated an obsolescence allowance of $99,546 at March 31, 2019 and December 31, 2018.</t>
  </si>
  <si>
    <t>Property and Equipment</t>
  </si>
  <si>
    <t xml:space="preserve">Property and equipment is stated at
cost. Depreciation of furniture, vehicles and equipment is calculated using the straight-line method over the estimated useful
lives as follows:
Useful Life (Years)
Building and Improvements 4
Machinery and Equipment 3-7
Tractors 3-7
Trucks and vehicles 3-6 </t>
  </si>
  <si>
    <t>Goodwill and Intangibles</t>
  </si>
  <si>
    <t>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t>
  </si>
  <si>
    <t>Long-Lived Assets</t>
  </si>
  <si>
    <t>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Fair Value of Financial Instruments</t>
  </si>
  <si>
    <t>The Company’s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March
31, 2019 and 2018.</t>
  </si>
  <si>
    <t>Going Concern Assessment</t>
  </si>
  <si>
    <t>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8 and has relied on cash on hand, external bank lines of credit and the sale of a note to support cashflow
from operations. The Company attributes the 2018 losses to public company corporate overhead and losses generated by some of its
subsidiary operations. As of and for the three months ended March 31, 2019, the Company had a net loss of $635,259 and negative
working capital of $1,401,118. Management believes that based on relevant conditions and events that are known and reasonably knowable
that its forecasts, for one year from the date of the filing of the consolidated financial statements in this Quarterly Report
on Form 10-Q, indicate improved operations and the Company’s ability to continue operations as a going concern. The Company
has contingency plans to reduce or defer expenses and cash outlays should operations not improve in the look forward period.</t>
  </si>
  <si>
    <t>Recent Accounting Pronouncements</t>
  </si>
  <si>
    <t>Not Yet Adopted In January 2017, the FASB issued ASU
No. 2017-04, Intangibles - Goodwill and Other: Simplifying the Test for Goodwill Impairment. In June 2016, the FASB issued ASU 2016-13
Financial Instruments-Credit Losses (Topic 326): Measurement of Credit Losses on Financial Instruments Recently Adopted In February 2016, the FASB issued ASU
2016-02, Leases</t>
  </si>
  <si>
    <t>SUMMARY OF SIGNIFICANT ACCOUNTING POLICIES (Tables)</t>
  </si>
  <si>
    <t>Disclosure Summary Of Significant Accounting Policies Tables Abstract</t>
  </si>
  <si>
    <t>Schedule of disaggregated revenue</t>
  </si>
  <si>
    <t xml:space="preserve">For the Three Months Ended March 31,
2019 2018
Revenues
Services
Trucking $ 372,472 $ 501,605
Waste hauling 104,329 34,981
Repairs 52,928 98,868
Other 45,668 18,620
Total services 575,397 654,074
Sales of parts and equipment 236,974 108,571
Total revenue $ 812,371 $ 762,645 </t>
  </si>
  <si>
    <t>Schedule of property and equipment useful lives</t>
  </si>
  <si>
    <t xml:space="preserve">Useful Life (Years)
Building and Improvements 4
Machinery and Equipment 3-7
Tractors 3-7
Trucks and vehicles 3-6 </t>
  </si>
  <si>
    <t>Schedule of identifiable intangible assets</t>
  </si>
  <si>
    <t>Acquired intangible Asset Amortization Basis
Expected Life (years)
Customer-Related Straight-line basis 5</t>
  </si>
  <si>
    <t>ALLOWANCE FOR DOUBTFUL ACCOUNTS (Tables)</t>
  </si>
  <si>
    <t>Allowance For Doubtful Accounts</t>
  </si>
  <si>
    <t>Schedule of allowance for doubtful accounts</t>
  </si>
  <si>
    <t xml:space="preserve">March 31, 2019 December 31, 2018
Balance at beginning of period $ 29,001 $ 14,001
Provisions for losses - 15,000
Accounts charged-off - -
Balance at end of period $ 29,001 $ 29,001 </t>
  </si>
  <si>
    <t>INVENTORIES (Tables)</t>
  </si>
  <si>
    <t>Inventories</t>
  </si>
  <si>
    <t>Schedule of Inventory</t>
  </si>
  <si>
    <t xml:space="preserve">March 31, 2019 December 31, 2018
Machinery &amp; Equipment $ 473,218 $ 427,551
Parts 162,022 159,685
Subtotal 635,240 587,236
Allowance for inventory obsolescence (99,546 ) (99,546 )
Inventory, net $ 535,694 $ 487,690 </t>
  </si>
  <si>
    <t>Schedule of transactions in the allowance for inventory</t>
  </si>
  <si>
    <t xml:space="preserve">March 31, 2019
December 31, 2018
Balance at beginning of period $ 99,546 $ 70,000
Provisions for obsolescence - 48,000
Write-down in inventory value - (18,454 )
Balance at end of period $ 99,546 $ 99,546 </t>
  </si>
  <si>
    <t>PROPERTY AND EQUIPMENT (Tables)</t>
  </si>
  <si>
    <t>Property And Equipment</t>
  </si>
  <si>
    <t>Schedule of property and equipment</t>
  </si>
  <si>
    <t xml:space="preserve">Classification March 31, 2019 December 31, 2018
Buildings and improvements $ 5,338 $ 5,338
Equipment and machinery 2,921,102 2,943,490
Tractors 2,834,888 2,834,888
Trucks and other vehicles 1,147,303 1,147,304
Total 6,908,631 6,931,020
Less: Accumulated depreciation (2,759,894 ) (2,439,931 )
Property and equipment, net $ 4,148,737 $ 4,491,089 </t>
  </si>
  <si>
    <t>INTANGIBLE ASSETS (Tables)</t>
  </si>
  <si>
    <t>Intangible Assets</t>
  </si>
  <si>
    <t>Schedule of intangible assets</t>
  </si>
  <si>
    <t xml:space="preserve">Customer Relationships
March 31, 2019
December 31, 2018
Identifiable intangible assets, gross $ 34,000 $ 34,000
Accumulated amortization (14,167 ) (12,467 )
Identifiable intangible assets, net $ 19,833 $ 21,533 </t>
  </si>
  <si>
    <t>Schedule of estimated annual amortization expense</t>
  </si>
  <si>
    <t xml:space="preserve">2019 (remainder) $ 5,100
2020 6,800
2021 6,800
2022 1,133
Total $ 19,833 </t>
  </si>
  <si>
    <t>NOTES PAYABLE (TERM LOAN) (Tables)</t>
  </si>
  <si>
    <t>Notes Payable Term Loan</t>
  </si>
  <si>
    <t>Schedule of annual minimum future lease payments</t>
  </si>
  <si>
    <t xml:space="preserve">Amount
2019 (remainder) $ 38,771
2020 3,310,986
Total payments 3,349,757
Less current portion of principal payments 224,798
Debt issuance costs, net 25,428
Long-term portion of principal payments $ 3,099,531 </t>
  </si>
  <si>
    <t>FINANCING LEASES   (Tables)</t>
  </si>
  <si>
    <t>Financing Leases</t>
  </si>
  <si>
    <t>Schedule of Future Minimum Lease Payments for Capital Leases</t>
  </si>
  <si>
    <t xml:space="preserve">Amount
2019(remainderofyear) $ 374,009
2020 464,269
2021 464,269
2022 77,338
Total minimum lease payments 1,379,885
Less amount representing interest 308,216
Present value of minimum lease payments 1,071,669
Less current portion of minimum lease 310,767
Less debt issuance costs, net 34,100
Less payments to Utica for release of lien 75,000
Less lease deposits 38,807
End of lease buyout payments 87,011
Long-term present value of minimum lease payment $ 700,006 </t>
  </si>
  <si>
    <t>OPERATING LEASE (Tables)</t>
  </si>
  <si>
    <t>Operating Lease</t>
  </si>
  <si>
    <t>Schedule of supplemental balance sheet information</t>
  </si>
  <si>
    <t>March 31, 2019
Operating lease right-of-use lease asset $ 605,250
Lease liability, current portion 60,095
Lease liability, long term 549,669
Total operating lease liabilities $ 609,764
Weighted Average Remaining Lease Term - operating leases 7.9
Weighted Average Discount Rate - operating leases 6.85 %</t>
  </si>
  <si>
    <t>Schedule of maturities of the lease liability</t>
  </si>
  <si>
    <t xml:space="preserve">For the Years Ended
2019 (April to December) $ 75,000
2020 100,000
2021 100,000
2022 100,000
2023 100,000
2024 100,000
Thereafter 216,667
Total lease payments 791,667
Less imputed interest 181,902
Maturities of lease liabilities $ 609,765 </t>
  </si>
  <si>
    <t>ORGANIZATION AND NATURE OF BUSINESS (Details Narrative)</t>
  </si>
  <si>
    <t>Sep. 30, 2013</t>
  </si>
  <si>
    <t>State of incorporation</t>
  </si>
  <si>
    <t>Delaware</t>
  </si>
  <si>
    <t>Date of Incorporation</t>
  </si>
  <si>
    <t>Jan. 22,
		2013</t>
  </si>
  <si>
    <t>Firm One [Member]</t>
  </si>
  <si>
    <t>Acquired interest percentage</t>
  </si>
  <si>
    <t>50.00%</t>
  </si>
  <si>
    <t>Firm Two [Member]</t>
  </si>
  <si>
    <t>SUMMARY OF SIGNIFICANT ACCOUNTING POLICIES (Details) - USD ($)</t>
  </si>
  <si>
    <t>Total services</t>
  </si>
  <si>
    <t>Sales of parts and equipment</t>
  </si>
  <si>
    <t>Total revenue</t>
  </si>
  <si>
    <t>Trucking [Member]</t>
  </si>
  <si>
    <t>Waste Hauling [Member]</t>
  </si>
  <si>
    <t>Repairs [Member]</t>
  </si>
  <si>
    <t>Other [Member]</t>
  </si>
  <si>
    <t>SUMMARY OF SIGNIFICANT ACCOUNTING POLICIES (Details 1)</t>
  </si>
  <si>
    <t>Building and Improvements [Member]</t>
  </si>
  <si>
    <t>Estimated useful lives of property and quipment</t>
  </si>
  <si>
    <t>4 years</t>
  </si>
  <si>
    <t>Machinery &amp; Equipment [Member] | Minimum [Member]</t>
  </si>
  <si>
    <t>3 years</t>
  </si>
  <si>
    <t>Machinery &amp; Equipment [Member] | Maximum [Member]</t>
  </si>
  <si>
    <t>7 years</t>
  </si>
  <si>
    <t>Tractors [Member] | Minimum [Member]</t>
  </si>
  <si>
    <t>Tractors [Member] | Maximum [Member]</t>
  </si>
  <si>
    <t>Trucks and vehicles [Member] | Minimum [Member]</t>
  </si>
  <si>
    <t>Trucks and vehicles [Member] | Maximum [Member]</t>
  </si>
  <si>
    <t>6 years</t>
  </si>
  <si>
    <t>SUMMARY OF SIGNIFICANT ACCOUNTING POLICIES (Details 2)</t>
  </si>
  <si>
    <t>Summary Of Significant Accounting Policies Details 1Abstract</t>
  </si>
  <si>
    <t>Acquired intangible Asset</t>
  </si>
  <si>
    <t>Customer-Related</t>
  </si>
  <si>
    <t>Amortization Basis</t>
  </si>
  <si>
    <t>Straight-line basis</t>
  </si>
  <si>
    <t>Expected Life</t>
  </si>
  <si>
    <t>5 years</t>
  </si>
  <si>
    <t>SUMMARY OF SIGNIFICANT ACCOUNTING POLICIES (Details Narrative) - USD ($)</t>
  </si>
  <si>
    <t>May 10, 2018</t>
  </si>
  <si>
    <t>Jun. 09, 2017</t>
  </si>
  <si>
    <t>Jan. 22, 2018</t>
  </si>
  <si>
    <t>Stock Split</t>
  </si>
  <si>
    <t>5-for-1</t>
  </si>
  <si>
    <t>1 for 25</t>
  </si>
  <si>
    <t>1-for-5</t>
  </si>
  <si>
    <t>Increase/Decrease in issued and outstanding common shares</t>
  </si>
  <si>
    <t>623,125 to 3,115,625 shares</t>
  </si>
  <si>
    <t>77,887,500 to 3,115,500 shares</t>
  </si>
  <si>
    <t>3,115,500 to 623,125 shares</t>
  </si>
  <si>
    <t>Obsolescence allowance</t>
  </si>
  <si>
    <t>Working capital</t>
  </si>
  <si>
    <t>Unbilled receivables</t>
  </si>
  <si>
    <t>Allowance for loss</t>
  </si>
  <si>
    <t>Noncurrent financing lease liabilities</t>
  </si>
  <si>
    <t>January 1, 2019 [Member]</t>
  </si>
  <si>
    <t>ROU financing lease assets</t>
  </si>
  <si>
    <t>Financing lease liabilities</t>
  </si>
  <si>
    <t>ALLOWANCE FOR DOUBTFUL ACCOUNTS (Details) - USD ($)</t>
  </si>
  <si>
    <t>12 Months Ended</t>
  </si>
  <si>
    <t>Disclosure Allowance For Doubtful Accounts Details Abstract</t>
  </si>
  <si>
    <t>Balance at beginning of period</t>
  </si>
  <si>
    <t>Provisions for losses</t>
  </si>
  <si>
    <t>Accounts charged-off</t>
  </si>
  <si>
    <t>Balance at end of period</t>
  </si>
  <si>
    <t>INVENTORIES (Details) - USD ($)</t>
  </si>
  <si>
    <t>Subtotal</t>
  </si>
  <si>
    <t>Allowance for inventory obsolescence</t>
  </si>
  <si>
    <t>Inventory, net</t>
  </si>
  <si>
    <t>Machinery &amp; Equipment [Member]</t>
  </si>
  <si>
    <t>Parts [Member]</t>
  </si>
  <si>
    <t>INVENTORIES (Details 1) - USD ($)</t>
  </si>
  <si>
    <t>Disclosure Inventories Details 1Abstract</t>
  </si>
  <si>
    <t>Provisions for obsolescence</t>
  </si>
  <si>
    <t>Write-down in inventory value</t>
  </si>
  <si>
    <t>INVENTORIES (Details Narrative) - USD ($)</t>
  </si>
  <si>
    <t>Pledged assets secure floor plan loans</t>
  </si>
  <si>
    <t>PROPERTY AND EQUIPMENT (Details) - USD ($)</t>
  </si>
  <si>
    <t>Less: Accumulated depreciation</t>
  </si>
  <si>
    <t>Buildings And Improvements [Member]</t>
  </si>
  <si>
    <t>Tractors [Member]</t>
  </si>
  <si>
    <t>Trucks And Other Vehicles [Member]</t>
  </si>
  <si>
    <t>PROPERTY AND EQUIPMENT (Details Narrative) - USD ($)</t>
  </si>
  <si>
    <t>Disclosure Property And Equipment Details Narrative Abstract</t>
  </si>
  <si>
    <t>Depreciation expense</t>
  </si>
  <si>
    <t>INTANGIBLE ASSETS (Details) - USD ($)</t>
  </si>
  <si>
    <t>Accumulated amortization</t>
  </si>
  <si>
    <t>Identifiable intangible assets, net</t>
  </si>
  <si>
    <t>Customer Relationships [Member]</t>
  </si>
  <si>
    <t>Identifiable intangible assets, gross</t>
  </si>
  <si>
    <t>INTANGIBLE ASSETS (Details 1) - USD ($)</t>
  </si>
  <si>
    <t>Disclosure Intangible Assets Details 1Abstract</t>
  </si>
  <si>
    <t>2019 (remainder)</t>
  </si>
  <si>
    <t>2020</t>
  </si>
  <si>
    <t>2021</t>
  </si>
  <si>
    <t>2022</t>
  </si>
  <si>
    <t>INTANGIBLE ASSETS (Details Narrative) - USD ($)</t>
  </si>
  <si>
    <t>Weighted average estimated useful life</t>
  </si>
  <si>
    <t>Amortization expense</t>
  </si>
  <si>
    <t>Identifiable intangible assets</t>
  </si>
  <si>
    <t>LINE OF CREDIT (Details Narrative) - Home State Bank [Member]</t>
  </si>
  <si>
    <t>Mar. 31, 2019USD ($)</t>
  </si>
  <si>
    <t>Line of credit principal amount</t>
  </si>
  <si>
    <t>Line of credit facility bears interest</t>
  </si>
  <si>
    <t>4.85%</t>
  </si>
  <si>
    <t>Line of credit outstanding</t>
  </si>
  <si>
    <t>Note due date</t>
  </si>
  <si>
    <t>Sep. 1,
		2018</t>
  </si>
  <si>
    <t>FLOOR PLAN LOANS PAYABLE (Details Narrative) - USD ($)</t>
  </si>
  <si>
    <t>Floor plan loans payable</t>
  </si>
  <si>
    <t>Utica Leasco [Member] | Floor Plan Loans [Member]</t>
  </si>
  <si>
    <t>Machinery and Equipment inventory pledged to secure a loan</t>
  </si>
  <si>
    <t>NOTES PAYABLE (TERM LOAN) (Details) - USD ($)</t>
  </si>
  <si>
    <t>Less current portion of principal payments</t>
  </si>
  <si>
    <t>Long-term portion of principal payments</t>
  </si>
  <si>
    <t>Promissory Notes [Member]</t>
  </si>
  <si>
    <t>Total payments</t>
  </si>
  <si>
    <t>Debt issuance costs, net</t>
  </si>
  <si>
    <t>Disclosure - NOTES PAYABLE (TERM LOAN) (Details Narrative) - USD ($)</t>
  </si>
  <si>
    <t>Jun. 13, 2018</t>
  </si>
  <si>
    <t>Amortization of debt issuance costs</t>
  </si>
  <si>
    <t>Neese [Member] | Home State Bank [Member]</t>
  </si>
  <si>
    <t>Debt instrument, periodic payment, principal</t>
  </si>
  <si>
    <t>Debt instrument, interest rate</t>
  </si>
  <si>
    <t>6.85%</t>
  </si>
  <si>
    <t>Debt instrument, periodic payment</t>
  </si>
  <si>
    <t>Debt instrument, maturity date range, start</t>
  </si>
  <si>
    <t>Jan. 20,
		2019</t>
  </si>
  <si>
    <t>Debt instrument, maturity date range, end</t>
  </si>
  <si>
    <t>Jul. 20,
		2020</t>
  </si>
  <si>
    <t>Debt instrument, maturity date, description</t>
  </si>
  <si>
    <t xml:space="preserve">Beginning on January 20, 2019 and continuing every six months thereafter until July 20, 2020, the maturity date; provided however, that Neese will pay the note in full immediately upon demand by Home State Bank. </t>
  </si>
  <si>
    <t>Debt instrument, lease buyout amount</t>
  </si>
  <si>
    <t>Debt instrument, release fees</t>
  </si>
  <si>
    <t>Debt instrument, lease deposit</t>
  </si>
  <si>
    <t>Debt instrument, remaining balance of lease</t>
  </si>
  <si>
    <t>Interest payment of promissory notes</t>
  </si>
  <si>
    <t>Repayment of secured loan</t>
  </si>
  <si>
    <t>PROMISSORY NOTES (Details Narrative) - USD ($)</t>
  </si>
  <si>
    <t>6 Months Ended</t>
  </si>
  <si>
    <t>Jun. 30, 2018</t>
  </si>
  <si>
    <t>Interest rate</t>
  </si>
  <si>
    <t>8.00%</t>
  </si>
  <si>
    <t>Interest on the promissory notes</t>
  </si>
  <si>
    <t>Minimum [Member]</t>
  </si>
  <si>
    <t>EBITDA threshold</t>
  </si>
  <si>
    <t>Fiscal Year 2017 [Member]</t>
  </si>
  <si>
    <t>Adjusted EBITDA target for vesting of promissory note</t>
  </si>
  <si>
    <t>Threshold amount promissory note</t>
  </si>
  <si>
    <t>Description of vesting promissory note</t>
  </si>
  <si>
    <t>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t>
  </si>
  <si>
    <t>Fiscal Year 2018 [Member]</t>
  </si>
  <si>
    <t>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 For the year ended December 31, 2018, Adjusted EBITDA was approximately $320,000, below the threshold amount of $1,300,000, therefore no portion of the note vested in fiscal year 2018.</t>
  </si>
  <si>
    <t>Fiscal Year 2019 [Member]</t>
  </si>
  <si>
    <t>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t>
  </si>
  <si>
    <t>1847 Neese [Member] | Neese Acquisition [Member] | Vesting Promissory Note [Member]</t>
  </si>
  <si>
    <t>Business acquisition vesting promissory note</t>
  </si>
  <si>
    <t>Maturity Date</t>
  </si>
  <si>
    <t>Jun. 30,
		2020</t>
  </si>
  <si>
    <t>1847 Neese [Member] | Neese Acquisition [Member] | Short-Term Promissory Note [Member]</t>
  </si>
  <si>
    <t>10.00%</t>
  </si>
  <si>
    <t>Description for prepayment of the promissory note and accrued interest</t>
  </si>
  <si>
    <t xml:space="preserve">,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
  </si>
  <si>
    <t>Cash balance to prepay outstanding promissory note and accrued interest</t>
  </si>
  <si>
    <t>Prepayment of short term debt in excess of cash balance, amount</t>
  </si>
  <si>
    <t>FINANCING LEASES (Details) - USD ($)</t>
  </si>
  <si>
    <t>For the year ending December 31,</t>
  </si>
  <si>
    <t>2019 (remainder of year)</t>
  </si>
  <si>
    <t>Total minimum lease payments</t>
  </si>
  <si>
    <t>Less amount representing interest</t>
  </si>
  <si>
    <t>Present value of minimum lease payments</t>
  </si>
  <si>
    <t>Less current portion of minimum lease</t>
  </si>
  <si>
    <t>Less debt issuance costs, net</t>
  </si>
  <si>
    <t>Less payments to Utica for release of lien</t>
  </si>
  <si>
    <t>Less lease deposits</t>
  </si>
  <si>
    <t>End of lease buyout payments</t>
  </si>
  <si>
    <t>Long-term present value of minimum lease payment</t>
  </si>
  <si>
    <t>FINANCING LEASES (Details Narrative)</t>
  </si>
  <si>
    <t>Feb. 01, 2018USD ($)</t>
  </si>
  <si>
    <t>Jun. 14, 2017USD ($)</t>
  </si>
  <si>
    <t>Mar. 03, 2017USD ($)</t>
  </si>
  <si>
    <t>Mar. 02, 2018USD ($)</t>
  </si>
  <si>
    <t>Mar. 31, 2018USD ($)</t>
  </si>
  <si>
    <t>Oct. 31, 2017USD ($)</t>
  </si>
  <si>
    <t>Apr. 18, 2018USD ($)</t>
  </si>
  <si>
    <t>Number of payments</t>
  </si>
  <si>
    <t>Forbearance amount</t>
  </si>
  <si>
    <t>Forbearance fee</t>
  </si>
  <si>
    <t>Current balance of the term loan</t>
  </si>
  <si>
    <t>Lease payable beginning</t>
  </si>
  <si>
    <t>Lease payable ending</t>
  </si>
  <si>
    <t>Early payout loss</t>
  </si>
  <si>
    <t>Loss from the write-off of unamortized debt issuance costs</t>
  </si>
  <si>
    <t>Delayed payment</t>
  </si>
  <si>
    <t>Master Lease Agreement [Member]</t>
  </si>
  <si>
    <t>Lease term, Description</t>
  </si>
  <si>
    <t xml:space="preserve">If any rent is not received by Utica within five (5) calendar days of the due date, the Lessee shall pay a late charge equal to ten (10%) percent of the amount. </t>
  </si>
  <si>
    <t>Administration fee</t>
  </si>
  <si>
    <t>Leases payable description under lease agreement</t>
  </si>
  <si>
    <t>The lesser of: (a) $162,000 (five percent (5%) of the Total Invoice Cost (as defined in the Master Lease Agreement)); or (b) the fair market value of the Equipment, as determined by Utica. Upon the expiration of the Amendment to the Master Lease Agreement, the Lessee is required to pay, together with all other amounts then due and payable under the Master Lease Agreement, in cash, an end of term buyout price equal to the lesser of: (a) $49,000 (five percent (5%) of the Total Invoice Cost (as defined in the Master Lease Agreement)); or (b) the fair market value of the Equipment, as determined by Utica.</t>
  </si>
  <si>
    <t>Interest rate, capitalized lease</t>
  </si>
  <si>
    <t>15.30%</t>
  </si>
  <si>
    <t>Debt issuance costs</t>
  </si>
  <si>
    <t>Capital lease term</t>
  </si>
  <si>
    <t>51 months</t>
  </si>
  <si>
    <t>Lease rent monthly</t>
  </si>
  <si>
    <t>Number of months</t>
  </si>
  <si>
    <t>3 months</t>
  </si>
  <si>
    <t>Increased monthly rent</t>
  </si>
  <si>
    <t>Number of months for increased rent</t>
  </si>
  <si>
    <t>48 months</t>
  </si>
  <si>
    <t>Payments made to related party against loan taken for equipment</t>
  </si>
  <si>
    <t>Master Lease Agreement [Member] | Utica Leaseco, LLC [Member] | Equipment [Member]</t>
  </si>
  <si>
    <t>Proceeds from capital lease</t>
  </si>
  <si>
    <t>Master Lease Agreement [Member] | Utica [Member]</t>
  </si>
  <si>
    <t>Late payment fee</t>
  </si>
  <si>
    <t>Master Lease Agreement [Member] | First amendment lease documentst [Member]</t>
  </si>
  <si>
    <t>57 months</t>
  </si>
  <si>
    <t>10 months</t>
  </si>
  <si>
    <t>47 months</t>
  </si>
  <si>
    <t>OPERATING LEASE (Details) - USD ($)</t>
  </si>
  <si>
    <t>Operating lease right-of-use lease asset</t>
  </si>
  <si>
    <t>Lease liability, current portion</t>
  </si>
  <si>
    <t>Lease liability, long term</t>
  </si>
  <si>
    <t>Total operating lease liabilities</t>
  </si>
  <si>
    <t>Weighted Average Remaining Lease Term - operating leases</t>
  </si>
  <si>
    <t>7 years 10 months 25 days</t>
  </si>
  <si>
    <t>Weighted Average Discount Rate - operating leases</t>
  </si>
  <si>
    <t>685.00%</t>
  </si>
  <si>
    <t>OPERATING LEASE (Details 1)</t>
  </si>
  <si>
    <t>2019 (April to December)</t>
  </si>
  <si>
    <t>2023</t>
  </si>
  <si>
    <t>2024</t>
  </si>
  <si>
    <t>Thereafter</t>
  </si>
  <si>
    <t>Total lease payments</t>
  </si>
  <si>
    <t>Less imputed interest</t>
  </si>
  <si>
    <t>Maturities of lease liabilities</t>
  </si>
  <si>
    <t>OPERATING LEASE  (Details Narrative)</t>
  </si>
  <si>
    <t>Annual payments for lease payments</t>
  </si>
  <si>
    <t>Accrued amounts for measurement of finance lease liabilities</t>
  </si>
  <si>
    <t>May 2014 [Member]</t>
  </si>
  <si>
    <t>Lease term</t>
  </si>
  <si>
    <t>RELATED PARTIES (Details Narrative) - USD ($)</t>
  </si>
  <si>
    <t>Jan. 03, 2018</t>
  </si>
  <si>
    <t>Mar. 03, 2017</t>
  </si>
  <si>
    <t>Apr. 15, 2013</t>
  </si>
  <si>
    <t>Mar. 13, 2018</t>
  </si>
  <si>
    <t>Sep. 15, 2013</t>
  </si>
  <si>
    <t>Management fee</t>
  </si>
  <si>
    <t>Long term accrued liability</t>
  </si>
  <si>
    <t>Note payable - related party</t>
  </si>
  <si>
    <t>Officer [Member]</t>
  </si>
  <si>
    <t>Manager [Member]</t>
  </si>
  <si>
    <t>Offsetting Management Services Agreement [Member]</t>
  </si>
  <si>
    <t>Management consulting fee, quarterly</t>
  </si>
  <si>
    <t>Management Services Agreement [Member]</t>
  </si>
  <si>
    <t>Description of management fee</t>
  </si>
  <si>
    <t xml:space="preserve">Quarterly management fee equal to 0.5% (2.0% annualized) of its adjusted net assets for services performed. </t>
  </si>
  <si>
    <t>Description of gross income</t>
  </si>
  <si>
    <t>Expected to exceed, 9.5% of the Company’s gross income with respect to such fiscal year</t>
  </si>
  <si>
    <t>Promissory Note [Member]</t>
  </si>
  <si>
    <t>Initial principal amount</t>
  </si>
  <si>
    <t>Additional advances, description</t>
  </si>
  <si>
    <t>The note provides that the Company may from time to time request additional advances from the Manager up to an aggregate additional amount of $100,000, which will be added to the note if the Manager, in its sole discretion, so provides.</t>
  </si>
  <si>
    <t>Fixed annual interest rate</t>
  </si>
  <si>
    <t>12.00%</t>
  </si>
  <si>
    <t>Repayment, description</t>
  </si>
  <si>
    <t>In the event the Company completes a financing involving at least $500,000, the Company must, contemporaneously with the closing of such financing transaction, repay the entire outstanding principal and accrued and unpaid interest on the note.</t>
  </si>
  <si>
    <t>Officer [Member] | Maximum [Member]</t>
  </si>
  <si>
    <t>K&amp;A Holdings [Member]</t>
  </si>
  <si>
    <t>Long-term accrued liability</t>
  </si>
  <si>
    <t>10 years</t>
  </si>
  <si>
    <t>SHAREHOLDERS' DEFICIT (Details Narrative) - USD ($)</t>
  </si>
  <si>
    <t>Common shares,authorized</t>
  </si>
  <si>
    <t>Common shares, voting rights</t>
  </si>
  <si>
    <t xml:space="preserve">one vote </t>
  </si>
  <si>
    <t>Ownership of allocation shares by manager</t>
  </si>
  <si>
    <t>100.00%</t>
  </si>
  <si>
    <t>Allocation of profit</t>
  </si>
  <si>
    <t>20.00%</t>
  </si>
  <si>
    <t>Noncontrolling interest, ownership percentage</t>
  </si>
  <si>
    <t>45.00%</t>
  </si>
  <si>
    <t>Net loss attributable to non-controlling interests</t>
  </si>
  <si>
    <t>Allocation shares, authorized</t>
  </si>
  <si>
    <t>Noncontrolling Interest [Member] | 1847 Neese [Member]</t>
  </si>
  <si>
    <t>Acquisition interest acquired</t>
  </si>
  <si>
    <t>55.00%</t>
  </si>
  <si>
    <t>COMMITMENTS AND CONTINGENCIES (Details Narrative) - Stock Purchase Agreement [Member]</t>
  </si>
  <si>
    <t>Nov. 12, 2018USD ($)</t>
  </si>
  <si>
    <t>Purchase price of capital stock</t>
  </si>
  <si>
    <t>Purchase price in cash</t>
  </si>
  <si>
    <t>Purchase price in subordinated contingent promissory note</t>
  </si>
  <si>
    <t>Working capital (deficit)</t>
  </si>
  <si>
    <t>Description of Purchase agreement</t>
  </si>
  <si>
    <t>The Purchase Agreement contains customary representations, warranties and covenants, including a covenant that the Seller will not complete with the business of Cornerstone for a period of three (3) years following closing. The Purchase Agreement also contains mutual indemnification for breaches of representations or warranties and failure to perform covenants or obligations contained in the Purchase Agreement. In the case of the indemnification provided by the Seller with respect to breaches of certain non-fundamental representations and warranties, the Seller will only become liable for indemnified losses if the amount exceeds $100,000. Furthermore, the liability of the Seller for breaches of certain non-fundamental representations and warranties shall not exceed the cash portion of the purchase price payable under the Purchase Agreement.</t>
  </si>
  <si>
    <t>EBITDA after acquisation</t>
  </si>
  <si>
    <t>Subordinated contingent promissory note [Member]</t>
  </si>
  <si>
    <t>Note right description</t>
  </si>
  <si>
    <t>This note will contain customary events of default. The rights of the Seller to receive payments under this note will be subordinate in right to the senior indebtedness of 1847 CB up to a maximum of $7,500,000.</t>
  </si>
  <si>
    <t>Note payable description</t>
  </si>
  <si>
    <t>This note will be payable only if Cornerstone achieves a minimum average of $3,673,000 of adjusted EBITDA for the fiscal years ended December 31, 2019, 2020 and 2021, at which time $1,467,731 of the principal, plus accrued but unpaid interest will become immediately due and payable, provided however, that if the actual average adjusted EBITDA for this period exceeds the minimum average adjusted EBITDA, up to a maximum average adjusted EBITDA of $5,509,500, then the amount due and payable under this note will be increased proportionately, up to the full principal, plus accrued but unpaid interest.</t>
  </si>
  <si>
    <t>Subordinated promissory note [Member]</t>
  </si>
  <si>
    <t>Purchase price in subordinated promissory note</t>
  </si>
  <si>
    <t>SUBSEQUENT EVENTS (Details Narrative) - Subsequent Event [Member]</t>
  </si>
  <si>
    <t>Apr. 05, 2019USD ($)</t>
  </si>
  <si>
    <t>Loan and Security Agreement [Member] | Burnley [Member] | Revolving note[Member]</t>
  </si>
  <si>
    <t>Customary event of default, description</t>
  </si>
  <si>
    <t>Event of Default, 1847 Goedeker shall, immediately after such Net Proceeds are received, prepay the Revolving Note in an aggregate amount equal to 100% of such Net Proceeds</t>
  </si>
  <si>
    <t>Description for maturity date</t>
  </si>
  <si>
    <t>The Revolving Note matures on April 5, 2022, provided that at Burnley’s sole and absolute discretion, it may agree to extend the maturity date for two successive terms of one year each</t>
  </si>
  <si>
    <t>Interest rate, description</t>
  </si>
  <si>
    <t>The Revolving Note bears interest at a per annum rate equal to the greater of (i) the LIBOR Rate (as defined in the Revolving Loan Agreement) plus 6.00% or (ii) 8.50%; provided that upon an Event of Default (as defined below) all loans, all past due interest and all fees shall bear interest at a per annum rate equal to the foregoing rate plus 3.00%</t>
  </si>
  <si>
    <t>Prepayment event, description</t>
  </si>
  <si>
    <t>A “Prepayment Event” means (i) any sale, transfer, merger, liquidation or other disposition (including pursuant to a sale and leaseback transaction) of any property of 1847 Goedeker or 1847 Holdco; (ii) a Change of Control (as defined in the Revolving Loan Agreement); (iii) any casualty or other insured damage to, or any taking under power of eminent domain or by condemnation or similar proceeding of, any property of 1847 Goedeker or 1847 Holdco with a fair value immediately prior to such event equal to or greater than $25,000; (iv) the issuance by 1847 Goedeker of any capital stock or the receipt by 1847 Goedeker of any capital contribution; or (v) the incurrence by 1847 Goedeker or 1847 Holdco of any Indebtedness (as defined in the Revolving Loan Agreement), other than Indebtedness permitted under the Revolving Loan Agreement</t>
  </si>
  <si>
    <t>Loan and Security Agreement [Member] | Burnley [Member] | Maximum [Member] | Revolving note[Member]</t>
  </si>
  <si>
    <t>Notes payable</t>
  </si>
  <si>
    <t>Origination fees payable</t>
  </si>
  <si>
    <t>Goedeker Asset Purchase Agreement [Member] | 1847 Holdco [Member]</t>
  </si>
  <si>
    <t>Business acquisition, purchase price payable by related party</t>
  </si>
  <si>
    <t>Description for additional consideration payable under agreement</t>
  </si>
  <si>
    <t>As additional consideration, 1847 Holdco agreed to issue to each of the Stockholders a number of shares of its common stock equal to a 11.25% non-dilutable interest in all of the issued and outstanding stock of 1847 Holdco as of the closing date</t>
  </si>
  <si>
    <t>Description for indemnification</t>
  </si>
  <si>
    <t>In the case of the indemnification provided with respect to breaches of certain non-fundamental representations and warranties, the party will only become liable for indemnified losses if the amount exceeds an aggregate of $50,000, whereupon such party will be liable for all losses relating back to the first dollar</t>
  </si>
  <si>
    <t>Goedeker Asset Purchase Agreement [Member] | 1847 Holdco [Member] | Cash [Member]</t>
  </si>
  <si>
    <t>Business acquisition, change in purchase price payable</t>
  </si>
  <si>
    <t>Target working capital due to purchase price adjustment</t>
  </si>
  <si>
    <t>Goedeker Asset Purchase Agreement [Member] | 1847 Holdco [Member] | Earn out payments [Member]</t>
  </si>
  <si>
    <t>Description for terms of earn out payments</t>
  </si>
  <si>
    <t>1. An Earn Out Payment of $200,000 if the EBITDA of the Goedeker Business for the trailing twelve (12) month period from the closing date is $2,500,000 or greater; 2. An Earn Out Payment of $200,000 if the EBITDA of the Goedeker Business for the trailing twelve (12) month period from the first anniversary of closing date is $2,500,000 or greater; and 3. An Earn Out Payment of $200,000 if the EBITDA of the Goedeker Business for the trailing twelve (12) month period from the second anniversary of the closing date is $2,500,000 or greater. To the extent the EBITDA of the Goedeker Business for any applicable period is less than $2,500,000 but greater than $1,500,000, 1847 Goedeker must pay a partial Earn Out Payment to Goedeker in an amount equal to the product determined by multiplying (i) the EBITDA Achievement Percentage by (ii) the applicable Earn Out Payment for such period, where the "Achievement Percentage" is the percentage determined by dividing (A) the amount of (i) the EBITDA of the Goedeker Business for the applicable period less (ii) $1,500,000, by (B) $1,000,000. For avoidance of doubt, no partial Earn Out Payments shall be earned or paid to the extent the EBITDA of the Goedeker Business for any applicable period is equal or less than $1,500,000. To the extent Goedeker is entitled to all or a portion of an Earn Out Payment, the applicable Earn Out Payment(s) (or portion thereof) shall be paid on the date that is three (3) years from the closing date, and shall accrue interest from the date on which it is determined Goedeker is entitled to such Earn Out Payment (or portion thereof) at a rate equal to five percent (5%) per annum, computed on the basis of a 360 day year for the actual number of days elapsed</t>
  </si>
  <si>
    <t>Goedeker Asset Purchase Agreement [Member] | 1847 Holdco [Member] | Subordinated promissory note [Member]</t>
  </si>
  <si>
    <t>9.00%</t>
  </si>
  <si>
    <t>Maturity period</t>
  </si>
  <si>
    <t>Goedeker Asset Purchase Agreement [Member] | 1847 Holdco [Member] | Maximum [Member]</t>
  </si>
  <si>
    <t>Aggregate remedy for all claims for breaches of terms</t>
  </si>
  <si>
    <t>Management Service Agreement [Member] | 1847 Goedeker [Member]</t>
  </si>
  <si>
    <t>Description for management fee payable under agreement</t>
  </si>
  <si>
    <t>Pursuant to the Offsetting MSA, 1847 Goedeker appointed the Manager to provide certain services to it for a quarterly management fee equal to the greater of $62,500 or 2% of Adjusted Net Assets (as defined in the management services agreement) (the “Management Fee”); provided, however, that (i) pro rated payments shall be made in the first quarter and the last quarter of the term, (ii) if the aggregate amount of management fees paid or to be paid by 1847 Goedeker,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Goedeker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Goedeker, together with all other management fees paid or to be paid by all other subsidiaries of the Company to the Manager, in each case, with respect to such fiscal year, does not exceed 9.5% of the Company’s gross income with respect to such fiscal year, and (iii) if the aggregate amount the Management Fee paid or to be paid by 1847 Goedeker, together with all other management fees paid or to be paid by all other subsidiaries of the Company to the Manager, in each case, with respect to any fiscal quarter exceeds, or is expected to exceed, the aggregate amount of the Parent Management Fee with respect to such fiscal quarter, then the Management Fee to be paid by 1847 Goedeker for such fiscal quarter shall be reduced, on a pro rata basis, until the aggregate amount of the Management Fee paid or to be paid by 1847 Goedeker, together with all other management fees paid or to be paid by all other subsidiaries of the Company to the Manager, in each case, with respect to such fiscal quarter, does not exceed the Parent Management Fee calculated and payable with respect to such fiscal quarter</t>
  </si>
  <si>
    <t>Goedeker lease agreement [Member] | S.H.J., LLC [Member]</t>
  </si>
  <si>
    <t>Operating lease periodic rental payments</t>
  </si>
  <si>
    <t>Frequency of periodic payments</t>
  </si>
  <si>
    <t>Monthly</t>
  </si>
  <si>
    <t>Event of late payment, interest rate</t>
  </si>
  <si>
    <t>18.00%</t>
  </si>
  <si>
    <t>(i) 1847 Goedeker shall fail to pay rent within five (5) days after the due date; (ii) any insurance required to be maintained by 1847 Goedeker pursuant to the Lease shall be canceled, terminated, expire, reduced, or materially changed; (iii) 1847 Goedeker shall fail to comply with any term, provision, or covenant of the Lease and shall not begin and pursue with reasonable diligence the cure of such failure within fifteen (15) days after written notice thereof to 1847 Goedeker; (iv) 1847 Goedeker shall become insolvent, make an assignment for the benefit of creditors, or file a petition under any section or chapter of the Bankruptcy Code, or under any similar law or statute of the United States of America or any State thereof; or (v) a receiver or trustee shall be appointed for the leased premises or for all or substantially all of the assets of 1847 Goedeker</t>
  </si>
  <si>
    <t>Event of default, annual management fee to be paid</t>
  </si>
  <si>
    <t>Equity-Linked Financing [Member] | Loan and Security Agreement [Member] | Leonite [Member]</t>
  </si>
  <si>
    <t>As additional consideration for the purchase of the Leonite Note, (i) the Company issued to Leonite 50,000 common shares, (ii) the Company issued to Leonite a five-year warrant to purchase 200,000 common shares at an exercise price of $1.25 per share (subject to adjustment), which may be exercised on a cashless basis (the “Leonite Warrant”), and (iii) 1847 Holdco issued to Leonite shares of common stock equal to a 7.5% non-dilutable interest in 1847 Holdco</t>
  </si>
  <si>
    <t>Purchase price</t>
  </si>
  <si>
    <t>Original issue discount</t>
  </si>
  <si>
    <t>Description of conversion amount</t>
  </si>
  <si>
    <t>The term “Conversion Amount” means, with respect to any conversion of the Leonite Note, the sum of: (i) the principal amount of the Leonite Note to be converted plus (ii) at Leonite’s option, accrued and unpaid interest, plus (iii) at Leonite’s option, Default Interest, if any, plus (iv) Leonite’s expenses relating to a conversion, plus (v) at Leonite’s option, any amounts owed to Leonite. The conversion price shall be $1.00 per share (the “Fixed Conversion Price”) (subject to adjustment as further described in the Leonite Note for common share distributions and splits, certain fundamental transactions, and anti-dilution adjustments), provided that at any time after any event of default under the Leonite Note, the conversion price shall immediately be equal to the lesser of (i) the Fixed Conversion Price less 40%; and (ii) the lowest weighted average price of the common shares during the 21 consecutive trading day period immediately preceding the trading day that 1847 receives a notice of conversion or (iii) the discount to market based on subsequent financings with other investors.</t>
  </si>
  <si>
    <t>Secured convertible promissory note</t>
  </si>
  <si>
    <t>Description of partial liquidated damages</t>
  </si>
  <si>
    <t>Leonite may have under the Leonite Purchase Agreement or under applicable law, on each such Event Date and on each monthly anniversary of each such Event Date until the information failure is cured, the Company shall pay to Leonite an amount in cash, as partial liquidated damages and not as a penalty, equal to 0.75% of purchase price paid for the securities held by Leonite at the Event Date with a maximum amount of liquidated damages payable being capped at $150,000.</t>
  </si>
  <si>
    <t>The Leonite Note will mature 12 months from the issue date, or April 5, 2020, at which time the principal amount and all accrued and unpaid interest, if any, and other fees relating to the Leonite Note, will be due and payable. Unless an event of default as set forth in the Leonite Note has occurred, 1847 has the right to prepay principal amount of, and any accrued and unpaid interest on, the Leonite Note at any time prior to the maturity date at 115% of the principal amount (the “Premium”), provided</t>
  </si>
  <si>
    <t xml:space="preserve">The Leonite Note bears interest at the rate of the greater of (i) 12% per annum and (ii) the prime rate as set forth in the Wall Street Journal on April 5, 2019 plus 6.5% guaranteed over the holding period on the unconverted principal amount, on the terms set forth in the Leonite Note (the “Stated Rate”). Any amount of principal or interest on the Leonite Note, which is not paid by the maturity date, shall bear interest at the rate at the lesser of 24% per annum or the maximum legal amount permitted by law (the “Default Interest”). </t>
  </si>
  <si>
    <t>Term Loan [Member] | Loan and Security Agreement [Member] | SBCC [Member]</t>
  </si>
  <si>
    <t>Maturity date</t>
  </si>
  <si>
    <t>Apr. 5,
		2023</t>
  </si>
  <si>
    <t>Term loan</t>
  </si>
  <si>
    <t>Description of repayment of debt</t>
  </si>
  <si>
    <t>1847 Goedeker must repay to SBCC on the last business day of each March, June, September and December, commencing with the last business day of June 2019, an aggregate principal amount of the Term Note equal to $93,750, regardless of any prepayments made, and must pay the unpaid principal on the maturity date unless payment is sooner required by the Term Loan Agreement</t>
  </si>
  <si>
    <t>Event of Default, 1847 Goedeker shall, immediately after such Net Proceeds are received, prepay the Term Note below in an aggregate amount equal to 100% of such Net Proceeds</t>
  </si>
  <si>
    <t>The Term Note bears interest at the sum of the Cash Interest Rate (defined as 11% per annum) plus the PIK Interest Rate (defined as 2% per annum); provided that upon an Event of Default all principal, past due interest and all fees shall bear interest at a per annum rate equal to the Cash Interest Rate and the PIK Interest Rate, in each case plus 3.00%.</t>
  </si>
  <si>
    <t>Description of Warrant</t>
  </si>
  <si>
    <t xml:space="preserve">The SBCC Warrant, to purchase shares of the most senior capital stock of 1847 Goedeker equal to 5.0% of the outstanding equity securities of 1847 Goedeker on a fully-diluted basis for an aggregate price equal to $100. </t>
  </si>
  <si>
    <t xml:space="preserve">1847 Goedeker may prepay the Term Note in whole or in part from time to time; provided that if such prepayment occurs (i) prior to the first anniversary of the closing date, 1847 Goedeker shall pay SBCC an amount equal to 5.0% of such prepayment, (ii) prior to the second anniversary of the closing date and on or after the first anniversary of the closing date, 1847 Goedeker shall pay SBCC an amount equal to 3.0% of such prepayment, or (iii) prior to the third anniversary of the closing date and on or after the second anniversary of the closing date, 1847 Goedeker shall pay SBCC an amount equal to 1.0% of such prepayment, in each case as liquidated damages for damages for loss of bargain to SBCC. </t>
  </si>
  <si>
    <t>Term Loan [Member] | Loan and Security Agreement [Member] | SBCC [Member] | Maximum [Member]</t>
  </si>
  <si>
    <t>Term Loan [Member] | Term Loan and the Revolving Loan [Member] | SBCC [Member]</t>
  </si>
  <si>
    <t>Revolving loan [Member] | Loan and Security Agreement [Member] | Burnley [Member]</t>
  </si>
  <si>
    <t>(i) for failure to pay principal and interest on the Revolving Note when due, or to pay any fees due under the Revolving Loan Agreement; (ii) if any representation, warranty or certification in the Revolving Loan Agreement or any document delivered in connection therewith is incorrect in any material respect; (iii) for failure to perform any covenant or agreement contained in the Revolving Loan Agreement or any document delivered in connection therewith; (iv) for the occurrence of any default in respect of any other Indebtedness of more than $100,000; (v) for any voluntary or involuntary bankruptcy, insolvency or dissolution; (vi) for the occurrence of one or more judgments, non-interlocutory orders, decrees or arbitration awards involving in the aggregate a liability of $25,000 or more; (vii) if 1847 Goedeker or 1847 Holdco, or officer thereof, is charged by a governmental authority, criminally indicted or convicted of a felony under any law that would reasonably be expected to lead to forfeiture of any material portion of collateral, or such entity is subject to an injunction restraining it from conducting its business; (viii) if Burnley determines that a Material Adverse Effect (as defined in the Revolving Loan Agreement) has occurred; (ix) if a Change of Control (as defined in the Revolving Loan Agreement) occurs; (x) if there is any material damage to, loss, theft or destruction of property which causes, for more than thirty consecutive days beyond the coverage period of any applicable business interruption insurance, the cessation or substantial curtailment of revenue producing activities; (xi) if there is a loss, suspension or revocation of, or failure to renew any permit if it could reasonably be expected to have a Material Adverse Effect; and (xii) for the occurrence of any default or event of default under the Term Loan (as defined below), the Goedeker Note, the Leonite Note (as defined below) or any other debt that is subordinated to the Revolving Loan</t>
  </si>
  <si>
    <t>Maximum borrowing capacity, description</t>
  </si>
  <si>
    <t>Revolving loans in an aggregate principal amount that will not exceed the lesser of (i) the Borrowing Base or (ii) $1,500,000 (provided that such amount may be increased to $3,000,000 in Burnley’s sole discretion) (the “Revolving Loan Amount”) minus reserves established Burnley at any time (the “Reserves”) in accordance with the Revolving Loan Agreement (the “Revolving Loan”)</t>
  </si>
  <si>
    <t>Borrowing base amount, description</t>
  </si>
  <si>
    <t>The “Borrowing Base” means an amount equal to the sum of the following: (i) the product of 85% multiplied by the liquidation value of 1847 Goedeker’s inventory (net of all liquidation costs) identified in the most recent inventory appraisal by an appraiser acceptable to Burnley (ii) multiplied by 1847 Goedeker’s Eligible Inventory (as defined in the Revolving Loan Agreement), valued at the lower of cost or market value, determined on a first-in-first-out basis</t>
  </si>
  <si>
    <t>Line of credit facility amount borrowed</t>
  </si>
  <si>
    <t>Commitment fees payable, description</t>
  </si>
  <si>
    <t>A commitment fee during the period from closing to the earlier of the maturity date or termination of Burnley’s commitment to make loans under the Revolving Loan Agreement, which shall accrue at the rate of 0.50% per annum on the average daily difference of the Revolving Facility Amount then in effect minus the sum of the outstanding principal balance of the Burney Note, which such accrued commitment fees are due and payable in arrears on the first day of each calendar month and on the date on which Burnley’s commitment to make loans under the Revolving Loan Agreement terminates, commencing on the first such date to occur after the closing date;</t>
  </si>
  <si>
    <t>Loan facility fees payable, description</t>
  </si>
  <si>
    <t>An annual loan facility fee equal to 0.75% of the Revolving Commitment (i.e., the maximum amount that 1847 Goedeker may borrow under the Revolving Loan), which is fully earned on the closing date for the term of the loan (including any extension) but shall be due and payable on each anniversary of the closing date;</t>
  </si>
  <si>
    <t>Collateral management fees payable description</t>
  </si>
  <si>
    <t>A monthly collateral management fee for monitoring and servicing the Revolving Loan equal to $1,700 per month for the term of Revolving Note, which is fully earned and non-refundable as of the date of the Revolving Loan Agreement, but shall be payable monthly in arrears on the first day of each calendar month; provided that payment of the collateral management fee may be made, at the discretion of Burnley, by application of advances under the Revolving Loan or directly by 1847 Goedeker; and</t>
  </si>
  <si>
    <t>Termination of loan, description</t>
  </si>
  <si>
    <t>If the Revolving Loan is terminated for any reason, including by Burnley following an Event of Default, then 1847 Goedeker shall pay, as liquidated damages and compensation for the costs of being prepared to make funds available, an amount equal to the Applicable Percentage multiplied by the Revolving Commitment (i.e., the maximum amount that 1847 Goedeker may borrow under the Revolving Loan), wherein the term Applicable Percentage means (i) 3%, in the case of a termination on or prior to the first anniversary of the closing date, (ii) 2%, in the case of a termination after the first anniversary of the closing date but on or prior to the second anniversary thereof, and (iii) 0.5%, in the case of a termination after the second anniversary of the closing date but on or prior to the maturity date</t>
  </si>
  <si>
    <t>Revolving loan [Member] | Loan and Security Agreement [Member] | GVC Financial Services, LLC [Member]</t>
  </si>
  <si>
    <t>Consulting fees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165625</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6224</v>
      </c>
      <c r="C3" s="6" t="n">
        <v>333880</v>
      </c>
    </row>
    <row r="4" spans="1:3">
      <c r="A4" s="4" t="s">
        <v>34</v>
      </c>
      <c r="B4" s="5" t="n">
        <v>218236</v>
      </c>
      <c r="C4" s="5" t="n">
        <v>549568</v>
      </c>
    </row>
    <row r="5" spans="1:3">
      <c r="A5" s="4" t="s">
        <v>35</v>
      </c>
      <c r="B5" s="5" t="n">
        <v>535694</v>
      </c>
      <c r="C5" s="5" t="n">
        <v>487690</v>
      </c>
    </row>
    <row r="6" spans="1:3">
      <c r="A6" s="4" t="s">
        <v>36</v>
      </c>
      <c r="B6" s="5" t="n">
        <v>53829</v>
      </c>
      <c r="C6" s="5" t="n">
        <v>145978</v>
      </c>
    </row>
    <row r="7" spans="1:3">
      <c r="A7" s="4" t="s">
        <v>37</v>
      </c>
      <c r="B7" s="5" t="n">
        <v>903983</v>
      </c>
      <c r="C7" s="5" t="n">
        <v>1517116</v>
      </c>
    </row>
    <row r="8" spans="1:3">
      <c r="A8" s="4" t="s">
        <v>38</v>
      </c>
      <c r="B8" s="5" t="n">
        <v>4148737</v>
      </c>
      <c r="C8" s="5" t="n">
        <v>4491089</v>
      </c>
    </row>
    <row r="9" spans="1:3">
      <c r="A9" s="4" t="s">
        <v>39</v>
      </c>
      <c r="B9" s="5" t="n">
        <v>605050</v>
      </c>
      <c r="C9" s="4" t="s">
        <v>40</v>
      </c>
    </row>
    <row r="10" spans="1:3">
      <c r="A10" s="4" t="s">
        <v>41</v>
      </c>
      <c r="B10" s="5" t="n">
        <v>22166</v>
      </c>
      <c r="C10" s="5" t="n">
        <v>22166</v>
      </c>
    </row>
    <row r="11" spans="1:3">
      <c r="A11" s="4" t="s">
        <v>42</v>
      </c>
      <c r="B11" s="5" t="n">
        <v>19833</v>
      </c>
      <c r="C11" s="5" t="n">
        <v>21533</v>
      </c>
    </row>
    <row r="12" spans="1:3">
      <c r="A12" s="4" t="s">
        <v>43</v>
      </c>
      <c r="B12" s="5" t="n">
        <v>375</v>
      </c>
      <c r="C12" s="5" t="n">
        <v>375</v>
      </c>
    </row>
    <row r="13" spans="1:3">
      <c r="A13" s="4" t="s">
        <v>44</v>
      </c>
      <c r="B13" s="5" t="n">
        <v>5700144</v>
      </c>
      <c r="C13" s="5" t="n">
        <v>6052279</v>
      </c>
    </row>
    <row r="14" spans="1:3">
      <c r="A14" s="3" t="s">
        <v>45</v>
      </c>
    </row>
    <row r="15" spans="1:3">
      <c r="A15" s="4" t="s">
        <v>46</v>
      </c>
      <c r="B15" s="5" t="n">
        <v>1268762</v>
      </c>
      <c r="C15" s="5" t="n">
        <v>1203435</v>
      </c>
    </row>
    <row r="16" spans="1:3">
      <c r="A16" s="4" t="s">
        <v>47</v>
      </c>
      <c r="B16" s="5" t="n">
        <v>137493</v>
      </c>
      <c r="C16" s="5" t="n">
        <v>109100</v>
      </c>
    </row>
    <row r="17" spans="1:3">
      <c r="A17" s="4" t="s">
        <v>48</v>
      </c>
      <c r="B17" s="5" t="n">
        <v>60095</v>
      </c>
      <c r="C17" s="4" t="s">
        <v>40</v>
      </c>
    </row>
    <row r="18" spans="1:3">
      <c r="A18" s="4" t="s">
        <v>49</v>
      </c>
      <c r="B18" s="5" t="n">
        <v>176296</v>
      </c>
      <c r="C18" s="5" t="n">
        <v>174333</v>
      </c>
    </row>
    <row r="19" spans="1:3">
      <c r="A19" s="4" t="s">
        <v>50</v>
      </c>
      <c r="B19" s="5" t="n">
        <v>126889</v>
      </c>
      <c r="C19" s="5" t="n">
        <v>124549</v>
      </c>
    </row>
    <row r="20" spans="1:3">
      <c r="A20" s="4" t="s">
        <v>51</v>
      </c>
      <c r="B20" s="5" t="n">
        <v>224798</v>
      </c>
      <c r="C20" s="5" t="n">
        <v>293641</v>
      </c>
    </row>
    <row r="21" spans="1:3">
      <c r="A21" s="4" t="s">
        <v>52</v>
      </c>
      <c r="B21" s="4" t="s">
        <v>40</v>
      </c>
      <c r="C21" s="5" t="n">
        <v>8000</v>
      </c>
    </row>
    <row r="22" spans="1:3">
      <c r="A22" s="4" t="s">
        <v>53</v>
      </c>
      <c r="B22" s="5" t="n">
        <v>310767</v>
      </c>
      <c r="C22" s="5" t="n">
        <v>299157</v>
      </c>
    </row>
    <row r="23" spans="1:3">
      <c r="A23" s="4" t="s">
        <v>54</v>
      </c>
      <c r="B23" s="5" t="n">
        <v>2305101</v>
      </c>
      <c r="C23" s="5" t="n">
        <v>2212215</v>
      </c>
    </row>
    <row r="24" spans="1:3">
      <c r="A24" s="4" t="s">
        <v>55</v>
      </c>
      <c r="B24" s="5" t="n">
        <v>3099531</v>
      </c>
      <c r="C24" s="5" t="n">
        <v>3262434</v>
      </c>
    </row>
    <row r="25" spans="1:3">
      <c r="A25" s="4" t="s">
        <v>56</v>
      </c>
      <c r="B25" s="5" t="n">
        <v>549293</v>
      </c>
      <c r="C25" s="4" t="s">
        <v>40</v>
      </c>
    </row>
    <row r="26" spans="1:3">
      <c r="A26" s="4" t="s">
        <v>57</v>
      </c>
      <c r="B26" s="5" t="n">
        <v>1025000</v>
      </c>
      <c r="C26" s="5" t="n">
        <v>1025000</v>
      </c>
    </row>
    <row r="27" spans="1:3">
      <c r="A27" s="4" t="s">
        <v>58</v>
      </c>
      <c r="B27" s="5" t="n">
        <v>118201</v>
      </c>
      <c r="C27" s="5" t="n">
        <v>364601</v>
      </c>
    </row>
    <row r="28" spans="1:3">
      <c r="A28" s="4" t="s">
        <v>59</v>
      </c>
      <c r="B28" s="5" t="n">
        <v>565338</v>
      </c>
      <c r="C28" s="5" t="n">
        <v>451857</v>
      </c>
    </row>
    <row r="29" spans="1:3">
      <c r="A29" s="4" t="s">
        <v>60</v>
      </c>
      <c r="B29" s="5" t="n">
        <v>700006</v>
      </c>
      <c r="C29" s="5" t="n">
        <v>763239</v>
      </c>
    </row>
    <row r="30" spans="1:3">
      <c r="A30" s="4" t="s">
        <v>61</v>
      </c>
      <c r="B30" s="5" t="n">
        <v>8362470</v>
      </c>
      <c r="C30" s="5" t="n">
        <v>8079346</v>
      </c>
    </row>
    <row r="31" spans="1:3">
      <c r="A31" s="3" t="s">
        <v>62</v>
      </c>
    </row>
    <row r="32" spans="1:3">
      <c r="A32" s="4" t="s">
        <v>63</v>
      </c>
      <c r="B32" s="5" t="n">
        <v>1000</v>
      </c>
      <c r="C32" s="5" t="n">
        <v>1000</v>
      </c>
    </row>
    <row r="33" spans="1:3">
      <c r="A33" s="4" t="s">
        <v>64</v>
      </c>
      <c r="B33" s="5" t="n">
        <v>3115</v>
      </c>
      <c r="C33" s="5" t="n">
        <v>3115</v>
      </c>
    </row>
    <row r="34" spans="1:3">
      <c r="A34" s="4" t="s">
        <v>65</v>
      </c>
      <c r="B34" s="5" t="n">
        <v>11891</v>
      </c>
      <c r="C34" s="5" t="n">
        <v>11891</v>
      </c>
    </row>
    <row r="35" spans="1:3">
      <c r="A35" s="4" t="s">
        <v>66</v>
      </c>
      <c r="B35" s="5" t="n">
        <v>-2523663</v>
      </c>
      <c r="C35" s="5" t="n">
        <v>-2155084</v>
      </c>
    </row>
    <row r="36" spans="1:3">
      <c r="A36" s="4" t="s">
        <v>67</v>
      </c>
      <c r="B36" s="5" t="n">
        <v>-2507657</v>
      </c>
      <c r="C36" s="5" t="n">
        <v>-2139078</v>
      </c>
    </row>
    <row r="37" spans="1:3">
      <c r="A37" s="4" t="s">
        <v>68</v>
      </c>
      <c r="B37" s="5" t="n">
        <v>-154669</v>
      </c>
      <c r="C37" s="5" t="n">
        <v>112011</v>
      </c>
    </row>
    <row r="38" spans="1:3">
      <c r="A38" s="4" t="s">
        <v>67</v>
      </c>
      <c r="B38" s="5" t="n">
        <v>-2662326</v>
      </c>
      <c r="C38" s="5" t="n">
        <v>-2027067</v>
      </c>
    </row>
    <row r="39" spans="1:3">
      <c r="A39" s="4" t="s">
        <v>69</v>
      </c>
      <c r="B39" s="6" t="n">
        <v>5700144</v>
      </c>
      <c r="C39" s="6" t="n">
        <v>6052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126</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1</v>
      </c>
    </row>
    <row r="2" spans="1:3">
      <c r="A2" s="3" t="s">
        <v>45</v>
      </c>
    </row>
    <row r="3" spans="1:3">
      <c r="A3" s="4" t="s">
        <v>71</v>
      </c>
      <c r="B3" s="6" t="n">
        <v>9889</v>
      </c>
      <c r="C3" s="6" t="n">
        <v>7549</v>
      </c>
    </row>
    <row r="4" spans="1:3">
      <c r="A4" s="3" t="s">
        <v>72</v>
      </c>
    </row>
    <row r="5" spans="1:3">
      <c r="A5" s="4" t="s">
        <v>73</v>
      </c>
      <c r="B5" s="5" t="n">
        <v>1000</v>
      </c>
      <c r="C5" s="5" t="n">
        <v>1000</v>
      </c>
    </row>
    <row r="6" spans="1:3">
      <c r="A6" s="4" t="s">
        <v>74</v>
      </c>
      <c r="B6" s="5" t="n">
        <v>1000</v>
      </c>
      <c r="C6" s="5" t="n">
        <v>1000</v>
      </c>
    </row>
    <row r="7" spans="1:3">
      <c r="A7" s="4" t="s">
        <v>75</v>
      </c>
      <c r="B7" s="5" t="n">
        <v>500000000</v>
      </c>
      <c r="C7" s="5" t="n">
        <v>500000000</v>
      </c>
    </row>
    <row r="8" spans="1:3">
      <c r="A8" s="4" t="s">
        <v>76</v>
      </c>
      <c r="B8" s="5" t="n">
        <v>3115625</v>
      </c>
      <c r="C8" s="5" t="n">
        <v>3115625</v>
      </c>
    </row>
    <row r="9" spans="1:3">
      <c r="A9" s="4" t="s">
        <v>77</v>
      </c>
      <c r="B9" s="5" t="n">
        <v>3115625</v>
      </c>
      <c r="C9" s="5" t="n">
        <v>3115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0</v>
      </c>
      <c r="B1" s="2" t="s">
        <v>1</v>
      </c>
    </row>
    <row r="2" spans="1:3">
      <c r="B2" s="2" t="s">
        <v>2</v>
      </c>
      <c r="C2" s="2" t="s">
        <v>281</v>
      </c>
    </row>
    <row r="3" spans="1:3">
      <c r="A3" s="4" t="s">
        <v>282</v>
      </c>
      <c r="B3" s="4" t="s">
        <v>283</v>
      </c>
    </row>
    <row r="4" spans="1:3">
      <c r="A4" s="4" t="s">
        <v>284</v>
      </c>
      <c r="B4" s="4" t="s">
        <v>285</v>
      </c>
    </row>
    <row r="5" spans="1:3">
      <c r="A5" s="4" t="s">
        <v>286</v>
      </c>
    </row>
    <row r="6" spans="1:3">
      <c r="A6" s="4" t="s">
        <v>287</v>
      </c>
      <c r="C6" s="4" t="s">
        <v>288</v>
      </c>
    </row>
    <row r="7" spans="1:3">
      <c r="A7" s="4" t="s">
        <v>289</v>
      </c>
    </row>
    <row r="8" spans="1:3">
      <c r="A8" s="4" t="s">
        <v>287</v>
      </c>
      <c r="C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0</v>
      </c>
      <c r="B1" s="2" t="s">
        <v>1</v>
      </c>
    </row>
    <row r="2" spans="1:3">
      <c r="B2" s="2" t="s">
        <v>2</v>
      </c>
      <c r="C2" s="2" t="s">
        <v>79</v>
      </c>
    </row>
    <row r="3" spans="1:3">
      <c r="A3" s="4" t="s">
        <v>291</v>
      </c>
      <c r="B3" s="6" t="n">
        <v>575397</v>
      </c>
      <c r="C3" s="6" t="n">
        <v>654074</v>
      </c>
    </row>
    <row r="4" spans="1:3">
      <c r="A4" s="4" t="s">
        <v>292</v>
      </c>
      <c r="B4" s="5" t="n">
        <v>236974</v>
      </c>
      <c r="C4" s="5" t="n">
        <v>108571</v>
      </c>
    </row>
    <row r="5" spans="1:3">
      <c r="A5" s="4" t="s">
        <v>293</v>
      </c>
      <c r="B5" s="5" t="n">
        <v>812371</v>
      </c>
      <c r="C5" s="5" t="n">
        <v>762645</v>
      </c>
    </row>
    <row r="6" spans="1:3">
      <c r="A6" s="4" t="s">
        <v>294</v>
      </c>
    </row>
    <row r="7" spans="1:3">
      <c r="A7" s="4" t="s">
        <v>291</v>
      </c>
      <c r="B7" s="5" t="n">
        <v>372472</v>
      </c>
      <c r="C7" s="5" t="n">
        <v>501605</v>
      </c>
    </row>
    <row r="8" spans="1:3">
      <c r="A8" s="4" t="s">
        <v>295</v>
      </c>
    </row>
    <row r="9" spans="1:3">
      <c r="A9" s="4" t="s">
        <v>291</v>
      </c>
      <c r="B9" s="5" t="n">
        <v>104329</v>
      </c>
      <c r="C9" s="5" t="n">
        <v>34981</v>
      </c>
    </row>
    <row r="10" spans="1:3">
      <c r="A10" s="4" t="s">
        <v>296</v>
      </c>
    </row>
    <row r="11" spans="1:3">
      <c r="A11" s="4" t="s">
        <v>291</v>
      </c>
      <c r="B11" s="5" t="n">
        <v>52928</v>
      </c>
      <c r="C11" s="5" t="n">
        <v>98868</v>
      </c>
    </row>
    <row r="12" spans="1:3">
      <c r="A12" s="4" t="s">
        <v>297</v>
      </c>
    </row>
    <row r="13" spans="1:3">
      <c r="A13" s="4" t="s">
        <v>291</v>
      </c>
      <c r="B13" s="6" t="n">
        <v>45668</v>
      </c>
      <c r="C13" s="6" t="n">
        <v>186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5"/>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row r="7" spans="1:2">
      <c r="A7" s="4" t="s">
        <v>304</v>
      </c>
    </row>
    <row r="8" spans="1:2">
      <c r="A8" s="4" t="s">
        <v>300</v>
      </c>
      <c r="B8" s="4" t="s">
        <v>305</v>
      </c>
    </row>
    <row r="9" spans="1:2">
      <c r="A9" s="4" t="s">
        <v>306</v>
      </c>
    </row>
    <row r="10" spans="1:2">
      <c r="A10" s="4" t="s">
        <v>300</v>
      </c>
      <c r="B10" s="4" t="s">
        <v>303</v>
      </c>
    </row>
    <row r="11" spans="1:2">
      <c r="A11" s="4" t="s">
        <v>307</v>
      </c>
    </row>
    <row r="12" spans="1:2">
      <c r="A12" s="4" t="s">
        <v>300</v>
      </c>
      <c r="B12" s="4" t="s">
        <v>305</v>
      </c>
    </row>
    <row r="13" spans="1:2">
      <c r="A13" s="4" t="s">
        <v>308</v>
      </c>
    </row>
    <row r="14" spans="1:2">
      <c r="A14" s="4" t="s">
        <v>300</v>
      </c>
      <c r="B14" s="4" t="s">
        <v>303</v>
      </c>
    </row>
    <row r="15" spans="1:2">
      <c r="A15" s="4" t="s">
        <v>309</v>
      </c>
    </row>
    <row r="16" spans="1:2">
      <c r="A16" s="4" t="s">
        <v>300</v>
      </c>
      <c r="B1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8"/>
    <col customWidth="1" max="3" min="3" width="31"/>
    <col customWidth="1" max="4" min="4" width="28"/>
    <col customWidth="1" max="5" min="5" width="14"/>
    <col customWidth="1" max="6" min="6" width="14"/>
    <col customWidth="1" max="7" min="7" width="14"/>
  </cols>
  <sheetData>
    <row r="1" spans="1:7">
      <c r="A1" s="1" t="s">
        <v>319</v>
      </c>
      <c r="B1" s="2" t="s">
        <v>320</v>
      </c>
      <c r="C1" s="2" t="s">
        <v>321</v>
      </c>
      <c r="D1" s="2" t="s">
        <v>322</v>
      </c>
      <c r="E1" s="2" t="s">
        <v>2</v>
      </c>
      <c r="F1" s="2" t="s">
        <v>79</v>
      </c>
      <c r="G1" s="2" t="s">
        <v>31</v>
      </c>
    </row>
    <row r="2" spans="1:7">
      <c r="A2" s="4" t="s">
        <v>323</v>
      </c>
      <c r="B2" s="4" t="s">
        <v>324</v>
      </c>
      <c r="C2" s="4" t="s">
        <v>325</v>
      </c>
      <c r="D2" s="4" t="s">
        <v>326</v>
      </c>
    </row>
    <row r="3" spans="1:7">
      <c r="A3" s="4" t="s">
        <v>327</v>
      </c>
      <c r="B3" s="4" t="s">
        <v>328</v>
      </c>
      <c r="C3" s="4" t="s">
        <v>329</v>
      </c>
      <c r="D3" s="4" t="s">
        <v>330</v>
      </c>
    </row>
    <row r="4" spans="1:7">
      <c r="A4" s="4" t="s">
        <v>331</v>
      </c>
      <c r="E4" s="6" t="n">
        <v>-99546</v>
      </c>
      <c r="G4" s="6" t="n">
        <v>-99546</v>
      </c>
    </row>
    <row r="5" spans="1:7">
      <c r="A5" s="4" t="s">
        <v>99</v>
      </c>
      <c r="E5" s="5" t="n">
        <v>-635259</v>
      </c>
      <c r="F5" s="6" t="n">
        <v>-793192</v>
      </c>
    </row>
    <row r="6" spans="1:7">
      <c r="A6" s="4" t="s">
        <v>332</v>
      </c>
      <c r="E6" s="5" t="n">
        <v>-1401118</v>
      </c>
    </row>
    <row r="7" spans="1:7">
      <c r="A7" s="4" t="s">
        <v>333</v>
      </c>
      <c r="E7" s="5" t="n">
        <v>0</v>
      </c>
      <c r="G7" s="5" t="n">
        <v>139766</v>
      </c>
    </row>
    <row r="8" spans="1:7">
      <c r="A8" s="4" t="s">
        <v>334</v>
      </c>
      <c r="E8" s="5" t="n">
        <v>29001</v>
      </c>
      <c r="F8" s="6" t="n">
        <v>29001</v>
      </c>
    </row>
    <row r="9" spans="1:7">
      <c r="A9" s="4" t="s">
        <v>335</v>
      </c>
      <c r="E9" s="5" t="n">
        <v>549293</v>
      </c>
      <c r="G9" s="4" t="s">
        <v>40</v>
      </c>
    </row>
    <row r="10" spans="1:7">
      <c r="A10" s="4" t="s">
        <v>336</v>
      </c>
    </row>
    <row r="11" spans="1:7">
      <c r="A11" s="4" t="s">
        <v>337</v>
      </c>
      <c r="E11" s="5" t="n">
        <v>624157</v>
      </c>
    </row>
    <row r="12" spans="1:7">
      <c r="A12" s="4" t="s">
        <v>338</v>
      </c>
      <c r="E12" s="5" t="n">
        <v>624157</v>
      </c>
    </row>
    <row r="13" spans="1:7">
      <c r="A13" s="4" t="s">
        <v>335</v>
      </c>
      <c r="E13" s="6" t="n">
        <v>5599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39</v>
      </c>
      <c r="B1" s="2" t="s">
        <v>1</v>
      </c>
      <c r="C1" s="2" t="s">
        <v>340</v>
      </c>
    </row>
    <row r="2" spans="1:3">
      <c r="B2" s="2" t="s">
        <v>2</v>
      </c>
      <c r="C2" s="2" t="s">
        <v>31</v>
      </c>
    </row>
    <row r="3" spans="1:3">
      <c r="A3" s="3" t="s">
        <v>341</v>
      </c>
    </row>
    <row r="4" spans="1:3">
      <c r="A4" s="4" t="s">
        <v>342</v>
      </c>
      <c r="B4" s="6" t="n">
        <v>29001</v>
      </c>
      <c r="C4" s="6" t="n">
        <v>14001</v>
      </c>
    </row>
    <row r="5" spans="1:3">
      <c r="A5" s="4" t="s">
        <v>343</v>
      </c>
      <c r="B5" s="4" t="s">
        <v>40</v>
      </c>
      <c r="C5" s="5" t="n">
        <v>15000</v>
      </c>
    </row>
    <row r="6" spans="1:3">
      <c r="A6" s="4" t="s">
        <v>344</v>
      </c>
      <c r="B6" s="4" t="s">
        <v>40</v>
      </c>
      <c r="C6" s="4" t="s">
        <v>40</v>
      </c>
    </row>
    <row r="7" spans="1:3">
      <c r="A7" s="4" t="s">
        <v>345</v>
      </c>
      <c r="B7" s="6" t="n">
        <v>29001</v>
      </c>
      <c r="C7" s="6" t="n">
        <v>29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6</v>
      </c>
      <c r="B1" s="2" t="s">
        <v>2</v>
      </c>
      <c r="C1" s="2" t="s">
        <v>31</v>
      </c>
    </row>
    <row r="2" spans="1:3">
      <c r="A2" s="4" t="s">
        <v>347</v>
      </c>
      <c r="B2" s="6" t="n">
        <v>587236</v>
      </c>
      <c r="C2" s="6" t="n">
        <v>587236</v>
      </c>
    </row>
    <row r="3" spans="1:3">
      <c r="A3" s="4" t="s">
        <v>348</v>
      </c>
      <c r="B3" s="5" t="n">
        <v>-99546</v>
      </c>
      <c r="C3" s="5" t="n">
        <v>-99546</v>
      </c>
    </row>
    <row r="4" spans="1:3">
      <c r="A4" s="4" t="s">
        <v>349</v>
      </c>
      <c r="B4" s="5" t="n">
        <v>535694</v>
      </c>
      <c r="C4" s="5" t="n">
        <v>487690</v>
      </c>
    </row>
    <row r="5" spans="1:3">
      <c r="A5" s="4" t="s">
        <v>350</v>
      </c>
    </row>
    <row r="6" spans="1:3">
      <c r="A6" s="4" t="s">
        <v>347</v>
      </c>
      <c r="B6" s="5" t="n">
        <v>427551</v>
      </c>
      <c r="C6" s="5" t="n">
        <v>427551</v>
      </c>
    </row>
    <row r="7" spans="1:3">
      <c r="A7" s="4" t="s">
        <v>351</v>
      </c>
    </row>
    <row r="8" spans="1:3">
      <c r="A8" s="4" t="s">
        <v>347</v>
      </c>
      <c r="B8" s="6" t="n">
        <v>159685</v>
      </c>
      <c r="C8" s="6" t="n">
        <v>1596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52</v>
      </c>
      <c r="B1" s="2" t="s">
        <v>1</v>
      </c>
      <c r="C1" s="2" t="s">
        <v>340</v>
      </c>
    </row>
    <row r="2" spans="1:3">
      <c r="B2" s="2" t="s">
        <v>2</v>
      </c>
      <c r="C2" s="2" t="s">
        <v>31</v>
      </c>
    </row>
    <row r="3" spans="1:3">
      <c r="A3" s="3" t="s">
        <v>353</v>
      </c>
    </row>
    <row r="4" spans="1:3">
      <c r="A4" s="4" t="s">
        <v>342</v>
      </c>
      <c r="B4" s="6" t="n">
        <v>99546</v>
      </c>
      <c r="C4" s="6" t="n">
        <v>70000</v>
      </c>
    </row>
    <row r="5" spans="1:3">
      <c r="A5" s="4" t="s">
        <v>354</v>
      </c>
      <c r="B5" s="4" t="s">
        <v>40</v>
      </c>
      <c r="C5" s="5" t="n">
        <v>48000</v>
      </c>
    </row>
    <row r="6" spans="1:3">
      <c r="A6" s="4" t="s">
        <v>355</v>
      </c>
      <c r="B6" s="4" t="s">
        <v>40</v>
      </c>
      <c r="C6" s="5" t="n">
        <v>-18454</v>
      </c>
    </row>
    <row r="7" spans="1:3">
      <c r="A7" s="4" t="s">
        <v>345</v>
      </c>
      <c r="B7" s="6" t="n">
        <v>99546</v>
      </c>
      <c r="C7" s="6" t="n">
        <v>995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575397</v>
      </c>
      <c r="C4" s="6" t="n">
        <v>654074</v>
      </c>
    </row>
    <row r="5" spans="1:3">
      <c r="A5" s="4" t="s">
        <v>82</v>
      </c>
      <c r="B5" s="5" t="n">
        <v>236974</v>
      </c>
      <c r="C5" s="5" t="n">
        <v>108571</v>
      </c>
    </row>
    <row r="6" spans="1:3">
      <c r="A6" s="4" t="s">
        <v>83</v>
      </c>
      <c r="B6" s="5" t="n">
        <v>812371</v>
      </c>
      <c r="C6" s="5" t="n">
        <v>762645</v>
      </c>
    </row>
    <row r="7" spans="1:3">
      <c r="A7" s="3" t="s">
        <v>84</v>
      </c>
    </row>
    <row r="8" spans="1:3">
      <c r="A8" s="4" t="s">
        <v>85</v>
      </c>
      <c r="B8" s="5" t="n">
        <v>213750</v>
      </c>
      <c r="C8" s="5" t="n">
        <v>98288</v>
      </c>
    </row>
    <row r="9" spans="1:3">
      <c r="A9" s="4" t="s">
        <v>86</v>
      </c>
      <c r="B9" s="5" t="n">
        <v>457197</v>
      </c>
      <c r="C9" s="5" t="n">
        <v>434964</v>
      </c>
    </row>
    <row r="10" spans="1:3">
      <c r="A10" s="4" t="s">
        <v>87</v>
      </c>
      <c r="B10" s="5" t="n">
        <v>338822</v>
      </c>
      <c r="C10" s="5" t="n">
        <v>359700</v>
      </c>
    </row>
    <row r="11" spans="1:3">
      <c r="A11" s="4" t="s">
        <v>88</v>
      </c>
      <c r="B11" s="5" t="n">
        <v>188377</v>
      </c>
      <c r="C11" s="5" t="n">
        <v>166772</v>
      </c>
    </row>
    <row r="12" spans="1:3">
      <c r="A12" s="4" t="s">
        <v>89</v>
      </c>
      <c r="B12" s="5" t="n">
        <v>375735</v>
      </c>
      <c r="C12" s="5" t="n">
        <v>587251</v>
      </c>
    </row>
    <row r="13" spans="1:3">
      <c r="A13" s="4" t="s">
        <v>90</v>
      </c>
      <c r="B13" s="5" t="n">
        <v>1573881</v>
      </c>
      <c r="C13" s="5" t="n">
        <v>1646975</v>
      </c>
    </row>
    <row r="14" spans="1:3">
      <c r="A14" s="4" t="s">
        <v>91</v>
      </c>
      <c r="B14" s="5" t="n">
        <v>-761510</v>
      </c>
      <c r="C14" s="5" t="n">
        <v>-884330</v>
      </c>
    </row>
    <row r="15" spans="1:3">
      <c r="A15" s="3" t="s">
        <v>92</v>
      </c>
    </row>
    <row r="16" spans="1:3">
      <c r="A16" s="4" t="s">
        <v>93</v>
      </c>
      <c r="B16" s="5" t="n">
        <v>-8100</v>
      </c>
      <c r="C16" s="5" t="n">
        <v>-9963</v>
      </c>
    </row>
    <row r="17" spans="1:3">
      <c r="A17" s="4" t="s">
        <v>94</v>
      </c>
      <c r="B17" s="5" t="n">
        <v>-144292</v>
      </c>
      <c r="C17" s="5" t="n">
        <v>-104974</v>
      </c>
    </row>
    <row r="18" spans="1:3">
      <c r="A18" s="4" t="s">
        <v>95</v>
      </c>
      <c r="B18" s="5" t="n">
        <v>24224</v>
      </c>
      <c r="C18" s="5" t="n">
        <v>-40125</v>
      </c>
    </row>
    <row r="19" spans="1:3">
      <c r="A19" s="4" t="s">
        <v>96</v>
      </c>
      <c r="B19" s="5" t="n">
        <v>-128168</v>
      </c>
      <c r="C19" s="5" t="n">
        <v>-155062</v>
      </c>
    </row>
    <row r="20" spans="1:3">
      <c r="A20" s="4" t="s">
        <v>97</v>
      </c>
      <c r="B20" s="5" t="n">
        <v>-889678</v>
      </c>
      <c r="C20" s="5" t="n">
        <v>-1039392</v>
      </c>
    </row>
    <row r="21" spans="1:3">
      <c r="A21" s="4" t="s">
        <v>98</v>
      </c>
      <c r="B21" s="5" t="n">
        <v>-254419</v>
      </c>
      <c r="C21" s="5" t="n">
        <v>-246200</v>
      </c>
    </row>
    <row r="22" spans="1:3">
      <c r="A22" s="4" t="s">
        <v>99</v>
      </c>
      <c r="B22" s="5" t="n">
        <v>-635259</v>
      </c>
      <c r="C22" s="5" t="n">
        <v>-793192</v>
      </c>
    </row>
    <row r="23" spans="1:3">
      <c r="A23" s="4" t="s">
        <v>100</v>
      </c>
      <c r="B23" s="5" t="n">
        <v>-266680</v>
      </c>
      <c r="C23" s="5" t="n">
        <v>-264047</v>
      </c>
    </row>
    <row r="24" spans="1:3">
      <c r="A24" s="4" t="s">
        <v>101</v>
      </c>
      <c r="B24" s="6" t="n">
        <v>-368579</v>
      </c>
      <c r="C24" s="6" t="n">
        <v>-529145</v>
      </c>
    </row>
    <row r="25" spans="1:3">
      <c r="A25" s="4" t="s">
        <v>102</v>
      </c>
      <c r="B25" s="7" t="n">
        <v>-0.12</v>
      </c>
      <c r="C25" s="7" t="n">
        <v>-0.17</v>
      </c>
    </row>
    <row r="26" spans="1:3">
      <c r="A26" s="4" t="s">
        <v>103</v>
      </c>
      <c r="B26" s="5" t="n">
        <v>3115625</v>
      </c>
      <c r="C26" s="5" t="n">
        <v>3115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6</v>
      </c>
      <c r="B1" s="2" t="s">
        <v>2</v>
      </c>
      <c r="C1" s="2" t="s">
        <v>31</v>
      </c>
    </row>
    <row r="2" spans="1:3">
      <c r="A2" s="4" t="s">
        <v>350</v>
      </c>
    </row>
    <row r="3" spans="1:3">
      <c r="A3" s="4" t="s">
        <v>357</v>
      </c>
      <c r="B3" s="6" t="n">
        <v>61305</v>
      </c>
    </row>
    <row r="4" spans="1:3">
      <c r="A4" s="4" t="s">
        <v>351</v>
      </c>
    </row>
    <row r="5" spans="1:3">
      <c r="A5" s="4" t="s">
        <v>357</v>
      </c>
      <c r="C5" s="6" t="n">
        <v>29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8</v>
      </c>
      <c r="B1" s="2" t="s">
        <v>2</v>
      </c>
      <c r="C1" s="2" t="s">
        <v>31</v>
      </c>
    </row>
    <row r="2" spans="1:3">
      <c r="A2" s="4" t="s">
        <v>109</v>
      </c>
      <c r="B2" s="6" t="n">
        <v>6908631</v>
      </c>
      <c r="C2" s="6" t="n">
        <v>6931020</v>
      </c>
    </row>
    <row r="3" spans="1:3">
      <c r="A3" s="4" t="s">
        <v>359</v>
      </c>
      <c r="B3" s="5" t="n">
        <v>-2759894</v>
      </c>
      <c r="C3" s="5" t="n">
        <v>-2439931</v>
      </c>
    </row>
    <row r="4" spans="1:3">
      <c r="A4" s="4" t="s">
        <v>38</v>
      </c>
      <c r="B4" s="5" t="n">
        <v>4148737</v>
      </c>
      <c r="C4" s="5" t="n">
        <v>4491089</v>
      </c>
    </row>
    <row r="5" spans="1:3">
      <c r="A5" s="4" t="s">
        <v>360</v>
      </c>
    </row>
    <row r="6" spans="1:3">
      <c r="A6" s="4" t="s">
        <v>109</v>
      </c>
      <c r="B6" s="5" t="n">
        <v>5338</v>
      </c>
      <c r="C6" s="5" t="n">
        <v>5338</v>
      </c>
    </row>
    <row r="7" spans="1:3">
      <c r="A7" s="4" t="s">
        <v>350</v>
      </c>
    </row>
    <row r="8" spans="1:3">
      <c r="A8" s="4" t="s">
        <v>109</v>
      </c>
      <c r="B8" s="5" t="n">
        <v>2921102</v>
      </c>
      <c r="C8" s="5" t="n">
        <v>2943490</v>
      </c>
    </row>
    <row r="9" spans="1:3">
      <c r="A9" s="4" t="s">
        <v>361</v>
      </c>
    </row>
    <row r="10" spans="1:3">
      <c r="A10" s="4" t="s">
        <v>109</v>
      </c>
      <c r="B10" s="5" t="n">
        <v>2834888</v>
      </c>
      <c r="C10" s="5" t="n">
        <v>2834888</v>
      </c>
    </row>
    <row r="11" spans="1:3">
      <c r="A11" s="4" t="s">
        <v>362</v>
      </c>
    </row>
    <row r="12" spans="1:3">
      <c r="A12" s="4" t="s">
        <v>109</v>
      </c>
      <c r="B12" s="6" t="n">
        <v>1147303</v>
      </c>
      <c r="C12" s="6" t="n">
        <v>11473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3</v>
      </c>
      <c r="B1" s="2" t="s">
        <v>1</v>
      </c>
    </row>
    <row r="2" spans="1:3">
      <c r="B2" s="2" t="s">
        <v>2</v>
      </c>
      <c r="C2" s="2" t="s">
        <v>79</v>
      </c>
    </row>
    <row r="3" spans="1:3">
      <c r="A3" s="3" t="s">
        <v>364</v>
      </c>
    </row>
    <row r="4" spans="1:3">
      <c r="A4" s="4" t="s">
        <v>365</v>
      </c>
      <c r="B4" s="6" t="n">
        <v>337122</v>
      </c>
      <c r="C4" s="6" t="n">
        <v>35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6</v>
      </c>
      <c r="B1" s="2" t="s">
        <v>2</v>
      </c>
      <c r="C1" s="2" t="s">
        <v>31</v>
      </c>
    </row>
    <row r="2" spans="1:3">
      <c r="A2" s="4" t="s">
        <v>367</v>
      </c>
      <c r="B2" s="6" t="n">
        <v>-1700</v>
      </c>
      <c r="C2" s="6" t="n">
        <v>-1700</v>
      </c>
    </row>
    <row r="3" spans="1:3">
      <c r="A3" s="4" t="s">
        <v>368</v>
      </c>
      <c r="B3" s="5" t="n">
        <v>19833</v>
      </c>
      <c r="C3" s="5" t="n">
        <v>21533</v>
      </c>
    </row>
    <row r="4" spans="1:3">
      <c r="A4" s="4" t="s">
        <v>369</v>
      </c>
    </row>
    <row r="5" spans="1:3">
      <c r="A5" s="4" t="s">
        <v>370</v>
      </c>
      <c r="B5" s="5" t="n">
        <v>34000</v>
      </c>
      <c r="C5" s="5" t="n">
        <v>34000</v>
      </c>
    </row>
    <row r="6" spans="1:3">
      <c r="A6" s="4" t="s">
        <v>367</v>
      </c>
      <c r="B6" s="5" t="n">
        <v>-14167</v>
      </c>
      <c r="C6" s="5" t="n">
        <v>-12467</v>
      </c>
    </row>
    <row r="7" spans="1:3">
      <c r="A7" s="4" t="s">
        <v>368</v>
      </c>
      <c r="B7" s="6" t="n">
        <v>19833</v>
      </c>
      <c r="C7" s="6" t="n">
        <v>215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1</v>
      </c>
      <c r="B1" s="2" t="s">
        <v>2</v>
      </c>
      <c r="C1" s="2" t="s">
        <v>31</v>
      </c>
    </row>
    <row r="2" spans="1:3">
      <c r="A2" s="3" t="s">
        <v>372</v>
      </c>
    </row>
    <row r="3" spans="1:3">
      <c r="A3" s="4" t="s">
        <v>373</v>
      </c>
      <c r="B3" s="6" t="n">
        <v>5100</v>
      </c>
    </row>
    <row r="4" spans="1:3">
      <c r="A4" s="4" t="s">
        <v>374</v>
      </c>
      <c r="B4" s="5" t="n">
        <v>6800</v>
      </c>
    </row>
    <row r="5" spans="1:3">
      <c r="A5" s="4" t="s">
        <v>375</v>
      </c>
      <c r="B5" s="5" t="n">
        <v>6800</v>
      </c>
    </row>
    <row r="6" spans="1:3">
      <c r="A6" s="4" t="s">
        <v>376</v>
      </c>
      <c r="B6" s="5" t="n">
        <v>1133</v>
      </c>
    </row>
    <row r="7" spans="1:3">
      <c r="A7" s="4" t="s">
        <v>109</v>
      </c>
      <c r="B7" s="6" t="n">
        <v>19833</v>
      </c>
      <c r="C7" s="6" t="n">
        <v>215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7</v>
      </c>
      <c r="B1" s="2" t="s">
        <v>1</v>
      </c>
    </row>
    <row r="2" spans="1:3">
      <c r="B2" s="2" t="s">
        <v>2</v>
      </c>
      <c r="C2" s="2" t="s">
        <v>31</v>
      </c>
    </row>
    <row r="3" spans="1:3">
      <c r="A3" s="4" t="s">
        <v>378</v>
      </c>
      <c r="B3" s="4" t="s">
        <v>318</v>
      </c>
    </row>
    <row r="4" spans="1:3">
      <c r="A4" s="4" t="s">
        <v>379</v>
      </c>
      <c r="B4" s="6" t="n">
        <v>1700</v>
      </c>
      <c r="C4" s="6" t="n">
        <v>1700</v>
      </c>
    </row>
    <row r="5" spans="1:3">
      <c r="A5" s="4" t="s">
        <v>369</v>
      </c>
    </row>
    <row r="6" spans="1:3">
      <c r="A6" s="4" t="s">
        <v>380</v>
      </c>
      <c r="B6" s="5" t="n">
        <v>34000</v>
      </c>
      <c r="C6" s="5" t="n">
        <v>34000</v>
      </c>
    </row>
    <row r="7" spans="1:3">
      <c r="A7" s="4" t="s">
        <v>379</v>
      </c>
      <c r="B7" s="6" t="n">
        <v>14167</v>
      </c>
      <c r="C7" s="6" t="n">
        <v>12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81</v>
      </c>
      <c r="B1" s="2" t="s">
        <v>1</v>
      </c>
    </row>
    <row r="2" spans="1:2">
      <c r="B2" s="2" t="s">
        <v>382</v>
      </c>
    </row>
    <row r="3" spans="1:2">
      <c r="A3" s="4" t="s">
        <v>383</v>
      </c>
      <c r="B3" s="6" t="n">
        <v>1000000</v>
      </c>
    </row>
    <row r="4" spans="1:2">
      <c r="A4" s="4" t="s">
        <v>384</v>
      </c>
      <c r="B4" s="4" t="s">
        <v>385</v>
      </c>
    </row>
    <row r="5" spans="1:2">
      <c r="A5" s="4" t="s">
        <v>386</v>
      </c>
      <c r="B5" s="6" t="n">
        <v>400000</v>
      </c>
    </row>
    <row r="6" spans="1:2">
      <c r="A6" s="4" t="s">
        <v>387</v>
      </c>
      <c r="B6"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9</v>
      </c>
      <c r="B1" s="2" t="s">
        <v>2</v>
      </c>
      <c r="C1" s="2" t="s">
        <v>31</v>
      </c>
    </row>
    <row r="2" spans="1:3">
      <c r="A2" s="4" t="s">
        <v>390</v>
      </c>
      <c r="B2" s="6" t="n">
        <v>137493</v>
      </c>
      <c r="C2" s="6" t="n">
        <v>109100</v>
      </c>
    </row>
    <row r="3" spans="1:3">
      <c r="A3" s="4" t="s">
        <v>350</v>
      </c>
    </row>
    <row r="4" spans="1:3">
      <c r="A4" s="4" t="s">
        <v>357</v>
      </c>
      <c r="B4" s="5" t="n">
        <v>61305</v>
      </c>
    </row>
    <row r="5" spans="1:3">
      <c r="A5" s="4" t="s">
        <v>351</v>
      </c>
    </row>
    <row r="6" spans="1:3">
      <c r="A6" s="4" t="s">
        <v>357</v>
      </c>
      <c r="C6" s="5" t="n">
        <v>2976</v>
      </c>
    </row>
    <row r="7" spans="1:3">
      <c r="A7" s="4" t="s">
        <v>391</v>
      </c>
    </row>
    <row r="8" spans="1:3">
      <c r="A8" s="4" t="s">
        <v>392</v>
      </c>
      <c r="B8" s="5" t="n">
        <v>108124</v>
      </c>
    </row>
    <row r="9" spans="1:3">
      <c r="A9" s="4" t="s">
        <v>390</v>
      </c>
      <c r="B9" s="6" t="n">
        <v>137493</v>
      </c>
      <c r="C9" s="6" t="n">
        <v>109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3</v>
      </c>
      <c r="B1" s="2" t="s">
        <v>2</v>
      </c>
      <c r="C1" s="2" t="s">
        <v>31</v>
      </c>
    </row>
    <row r="2" spans="1:3">
      <c r="A2" s="4" t="s">
        <v>394</v>
      </c>
      <c r="B2" s="6" t="n">
        <v>224798</v>
      </c>
      <c r="C2" s="6" t="n">
        <v>293641</v>
      </c>
    </row>
    <row r="3" spans="1:3">
      <c r="A3" s="4" t="s">
        <v>395</v>
      </c>
      <c r="B3" s="5" t="n">
        <v>3099531</v>
      </c>
      <c r="C3" s="6" t="n">
        <v>3262434</v>
      </c>
    </row>
    <row r="4" spans="1:3">
      <c r="A4" s="4" t="s">
        <v>396</v>
      </c>
    </row>
    <row r="5" spans="1:3">
      <c r="A5" s="4" t="s">
        <v>373</v>
      </c>
      <c r="B5" s="5" t="n">
        <v>38771</v>
      </c>
    </row>
    <row r="6" spans="1:3">
      <c r="A6" s="4" t="s">
        <v>374</v>
      </c>
      <c r="B6" s="5" t="n">
        <v>3310986</v>
      </c>
    </row>
    <row r="7" spans="1:3">
      <c r="A7" s="4" t="s">
        <v>397</v>
      </c>
      <c r="B7" s="5" t="n">
        <v>3349757</v>
      </c>
    </row>
    <row r="8" spans="1:3">
      <c r="A8" s="4" t="s">
        <v>394</v>
      </c>
      <c r="B8" s="5" t="n">
        <v>224798</v>
      </c>
    </row>
    <row r="9" spans="1:3">
      <c r="A9" s="4" t="s">
        <v>398</v>
      </c>
      <c r="B9" s="5" t="n">
        <v>25428</v>
      </c>
    </row>
    <row r="10" spans="1:3">
      <c r="A10" s="4" t="s">
        <v>395</v>
      </c>
      <c r="B10" s="6" t="n">
        <v>30995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99</v>
      </c>
      <c r="B1" s="2" t="s">
        <v>400</v>
      </c>
      <c r="C1" s="2" t="s">
        <v>2</v>
      </c>
      <c r="D1" s="2" t="s">
        <v>79</v>
      </c>
    </row>
    <row r="2" spans="1:4">
      <c r="A2" s="4" t="s">
        <v>401</v>
      </c>
      <c r="C2" s="6" t="n">
        <v>8100</v>
      </c>
      <c r="D2" s="6" t="n">
        <v>9963</v>
      </c>
    </row>
    <row r="3" spans="1:4">
      <c r="A3" s="4" t="s">
        <v>402</v>
      </c>
    </row>
    <row r="4" spans="1:4">
      <c r="A4" s="4" t="s">
        <v>403</v>
      </c>
      <c r="B4" s="6" t="n">
        <v>3654074</v>
      </c>
    </row>
    <row r="5" spans="1:4">
      <c r="A5" s="4" t="s">
        <v>404</v>
      </c>
      <c r="B5" s="4" t="s">
        <v>405</v>
      </c>
    </row>
    <row r="6" spans="1:4">
      <c r="A6" s="4" t="s">
        <v>406</v>
      </c>
      <c r="B6" s="6" t="n">
        <v>302270</v>
      </c>
    </row>
    <row r="7" spans="1:4">
      <c r="A7" s="4" t="s">
        <v>407</v>
      </c>
      <c r="B7" s="4" t="s">
        <v>408</v>
      </c>
    </row>
    <row r="8" spans="1:4">
      <c r="A8" s="4" t="s">
        <v>409</v>
      </c>
      <c r="B8" s="4" t="s">
        <v>410</v>
      </c>
    </row>
    <row r="9" spans="1:4">
      <c r="A9" s="4" t="s">
        <v>411</v>
      </c>
      <c r="B9" s="4" t="s">
        <v>412</v>
      </c>
    </row>
    <row r="10" spans="1:4">
      <c r="A10" s="4" t="s">
        <v>413</v>
      </c>
      <c r="B10" s="6" t="n">
        <v>2780052</v>
      </c>
    </row>
    <row r="11" spans="1:4">
      <c r="A11" s="4" t="s">
        <v>414</v>
      </c>
      <c r="B11" s="5" t="n">
        <v>124650</v>
      </c>
    </row>
    <row r="12" spans="1:4">
      <c r="A12" s="4" t="s">
        <v>415</v>
      </c>
      <c r="B12" s="6" t="n">
        <v>72322</v>
      </c>
    </row>
    <row r="13" spans="1:4">
      <c r="A13" s="4" t="s">
        <v>416</v>
      </c>
      <c r="C13" s="5" t="n">
        <v>407290</v>
      </c>
    </row>
    <row r="14" spans="1:4">
      <c r="A14" s="4" t="s">
        <v>417</v>
      </c>
      <c r="C14" s="5" t="n">
        <v>40000</v>
      </c>
    </row>
    <row r="15" spans="1:4">
      <c r="A15" s="4" t="s">
        <v>418</v>
      </c>
      <c r="C15" s="5" t="n">
        <v>21500</v>
      </c>
    </row>
    <row r="16" spans="1:4">
      <c r="A16" s="4" t="s">
        <v>398</v>
      </c>
      <c r="C16" s="5" t="n">
        <v>25428</v>
      </c>
    </row>
    <row r="17" spans="1:4">
      <c r="A17" s="4" t="s">
        <v>401</v>
      </c>
      <c r="C17" s="6" t="n">
        <v>50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3"/>
    <col customWidth="1" max="3" min="3" width="18"/>
    <col customWidth="1" max="4" min="4" width="27"/>
    <col customWidth="1" max="5" min="5" width="20"/>
    <col customWidth="1" max="6" min="6" width="33"/>
    <col customWidth="1" max="7" min="7" width="12"/>
  </cols>
  <sheetData>
    <row r="1" spans="1:7">
      <c r="A1" s="1" t="s">
        <v>104</v>
      </c>
      <c r="B1" s="2" t="s">
        <v>105</v>
      </c>
      <c r="C1" s="2" t="s">
        <v>106</v>
      </c>
      <c r="D1" s="2" t="s">
        <v>107</v>
      </c>
      <c r="E1" s="2" t="s">
        <v>66</v>
      </c>
      <c r="F1" s="2" t="s">
        <v>108</v>
      </c>
      <c r="G1" s="2" t="s">
        <v>109</v>
      </c>
    </row>
    <row r="2" spans="1:7">
      <c r="A2" s="4" t="s">
        <v>110</v>
      </c>
      <c r="B2" s="5" t="n">
        <v>3115625</v>
      </c>
    </row>
    <row r="3" spans="1:7">
      <c r="A3" s="4" t="s">
        <v>111</v>
      </c>
      <c r="B3" s="6" t="n">
        <v>3115</v>
      </c>
      <c r="C3" s="6" t="n">
        <v>1000</v>
      </c>
      <c r="D3" s="6" t="n">
        <v>11891</v>
      </c>
      <c r="E3" s="6" t="n">
        <v>-1159724</v>
      </c>
      <c r="F3" s="6" t="n">
        <v>658524</v>
      </c>
      <c r="G3" s="6" t="n">
        <v>-485194</v>
      </c>
    </row>
    <row r="4" spans="1:7">
      <c r="A4" s="4" t="s">
        <v>112</v>
      </c>
      <c r="B4" s="4" t="s">
        <v>40</v>
      </c>
      <c r="C4" s="4" t="s">
        <v>40</v>
      </c>
      <c r="D4" s="4" t="s">
        <v>40</v>
      </c>
      <c r="E4" s="5" t="n">
        <v>-529145</v>
      </c>
      <c r="F4" s="5" t="n">
        <v>-264047</v>
      </c>
      <c r="G4" s="5" t="n">
        <v>-793192</v>
      </c>
    </row>
    <row r="5" spans="1:7">
      <c r="A5" s="4" t="s">
        <v>113</v>
      </c>
      <c r="B5" s="5" t="n">
        <v>3115625</v>
      </c>
    </row>
    <row r="6" spans="1:7">
      <c r="A6" s="4" t="s">
        <v>114</v>
      </c>
      <c r="B6" s="6" t="n">
        <v>3115</v>
      </c>
      <c r="C6" s="5" t="n">
        <v>1000</v>
      </c>
      <c r="D6" s="5" t="n">
        <v>11891</v>
      </c>
      <c r="E6" s="5" t="n">
        <v>-1688869</v>
      </c>
      <c r="F6" s="5" t="n">
        <v>394477</v>
      </c>
      <c r="G6" s="5" t="n">
        <v>-1278386</v>
      </c>
    </row>
    <row r="7" spans="1:7">
      <c r="A7" s="4" t="s">
        <v>115</v>
      </c>
      <c r="B7" s="5" t="n">
        <v>3115625</v>
      </c>
    </row>
    <row r="8" spans="1:7">
      <c r="A8" s="4" t="s">
        <v>116</v>
      </c>
      <c r="B8" s="6" t="n">
        <v>3115</v>
      </c>
      <c r="C8" s="5" t="n">
        <v>1000</v>
      </c>
      <c r="D8" s="5" t="n">
        <v>11891</v>
      </c>
      <c r="E8" s="5" t="n">
        <v>-2155084</v>
      </c>
      <c r="F8" s="5" t="n">
        <v>112011</v>
      </c>
      <c r="G8" s="5" t="n">
        <v>-2027067</v>
      </c>
    </row>
    <row r="9" spans="1:7">
      <c r="A9" s="4" t="s">
        <v>112</v>
      </c>
      <c r="B9" s="4" t="s">
        <v>40</v>
      </c>
      <c r="C9" s="4" t="s">
        <v>40</v>
      </c>
      <c r="D9" s="4" t="s">
        <v>40</v>
      </c>
      <c r="E9" s="5" t="n">
        <v>-368579</v>
      </c>
      <c r="F9" s="5" t="n">
        <v>-266680</v>
      </c>
      <c r="G9" s="5" t="n">
        <v>-635259</v>
      </c>
    </row>
    <row r="10" spans="1:7">
      <c r="A10" s="4" t="s">
        <v>117</v>
      </c>
      <c r="B10" s="5" t="n">
        <v>3115625</v>
      </c>
    </row>
    <row r="11" spans="1:7">
      <c r="A11" s="4" t="s">
        <v>118</v>
      </c>
      <c r="B11" s="6" t="n">
        <v>3115</v>
      </c>
      <c r="C11" s="6" t="n">
        <v>1000</v>
      </c>
      <c r="D11" s="6" t="n">
        <v>11891</v>
      </c>
      <c r="E11" s="6" t="n">
        <v>-2523663</v>
      </c>
      <c r="F11" s="6" t="n">
        <v>-154669</v>
      </c>
      <c r="G11" s="6" t="n">
        <v>-26623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419</v>
      </c>
      <c r="B1" s="2" t="s">
        <v>1</v>
      </c>
      <c r="C1" s="2" t="s">
        <v>420</v>
      </c>
    </row>
    <row r="2" spans="1:3">
      <c r="B2" s="2" t="s">
        <v>2</v>
      </c>
      <c r="C2" s="2" t="s">
        <v>421</v>
      </c>
    </row>
    <row r="3" spans="1:3">
      <c r="A3" s="4" t="s">
        <v>422</v>
      </c>
      <c r="B3" s="4" t="s">
        <v>423</v>
      </c>
    </row>
    <row r="4" spans="1:3">
      <c r="A4" s="4" t="s">
        <v>57</v>
      </c>
      <c r="B4" s="4" t="s">
        <v>40</v>
      </c>
    </row>
    <row r="5" spans="1:3">
      <c r="A5" s="4" t="s">
        <v>424</v>
      </c>
      <c r="B5" s="5" t="n">
        <v>40000</v>
      </c>
    </row>
    <row r="6" spans="1:3">
      <c r="A6" s="4" t="s">
        <v>425</v>
      </c>
    </row>
    <row r="7" spans="1:3">
      <c r="A7" s="4" t="s">
        <v>426</v>
      </c>
      <c r="C7" s="6" t="n">
        <v>1300000</v>
      </c>
    </row>
    <row r="8" spans="1:3">
      <c r="A8" s="4" t="s">
        <v>427</v>
      </c>
    </row>
    <row r="9" spans="1:3">
      <c r="A9" s="4" t="s">
        <v>428</v>
      </c>
      <c r="B9" s="5" t="n">
        <v>788958</v>
      </c>
    </row>
    <row r="10" spans="1:3">
      <c r="A10" s="4" t="s">
        <v>429</v>
      </c>
      <c r="B10" s="6" t="n">
        <v>1300000</v>
      </c>
    </row>
    <row r="11" spans="1:3">
      <c r="A11" s="4" t="s">
        <v>430</v>
      </c>
      <c r="B11" s="4" t="s">
        <v>431</v>
      </c>
    </row>
    <row r="12" spans="1:3">
      <c r="A12" s="4" t="s">
        <v>432</v>
      </c>
    </row>
    <row r="13" spans="1:3">
      <c r="A13" s="4" t="s">
        <v>428</v>
      </c>
      <c r="B13" s="6" t="n">
        <v>320000</v>
      </c>
    </row>
    <row r="14" spans="1:3">
      <c r="A14" s="4" t="s">
        <v>429</v>
      </c>
      <c r="B14" s="6" t="n">
        <v>1300000</v>
      </c>
    </row>
    <row r="15" spans="1:3">
      <c r="A15" s="4" t="s">
        <v>430</v>
      </c>
      <c r="B15" s="4" t="s">
        <v>433</v>
      </c>
    </row>
    <row r="16" spans="1:3">
      <c r="A16" s="4" t="s">
        <v>434</v>
      </c>
    </row>
    <row r="17" spans="1:3">
      <c r="A17" s="4" t="s">
        <v>430</v>
      </c>
      <c r="B17" s="4" t="s">
        <v>435</v>
      </c>
    </row>
    <row r="18" spans="1:3">
      <c r="A18" s="4" t="s">
        <v>436</v>
      </c>
    </row>
    <row r="19" spans="1:3">
      <c r="A19" s="4" t="s">
        <v>437</v>
      </c>
      <c r="B19" s="6" t="n">
        <v>1875000</v>
      </c>
    </row>
    <row r="20" spans="1:3">
      <c r="A20" s="4" t="s">
        <v>422</v>
      </c>
      <c r="B20" s="4" t="s">
        <v>423</v>
      </c>
    </row>
    <row r="21" spans="1:3">
      <c r="A21" s="4" t="s">
        <v>438</v>
      </c>
      <c r="B21" s="4" t="s">
        <v>439</v>
      </c>
    </row>
    <row r="22" spans="1:3">
      <c r="A22" s="4" t="s">
        <v>440</v>
      </c>
    </row>
    <row r="23" spans="1:3">
      <c r="A23" s="4" t="s">
        <v>422</v>
      </c>
      <c r="B23" s="4" t="s">
        <v>441</v>
      </c>
    </row>
    <row r="24" spans="1:3">
      <c r="A24" s="4" t="s">
        <v>57</v>
      </c>
      <c r="B24" s="6" t="n">
        <v>1025000</v>
      </c>
    </row>
    <row r="25" spans="1:3">
      <c r="A25" s="4" t="s">
        <v>442</v>
      </c>
      <c r="B25" s="4" t="s">
        <v>443</v>
      </c>
    </row>
    <row r="26" spans="1:3">
      <c r="A26" s="4" t="s">
        <v>444</v>
      </c>
      <c r="B26" s="6" t="n">
        <v>250000</v>
      </c>
    </row>
    <row r="27" spans="1:3">
      <c r="A27" s="4" t="s">
        <v>445</v>
      </c>
      <c r="B27" s="6"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6</v>
      </c>
      <c r="B1" s="2" t="s">
        <v>2</v>
      </c>
      <c r="C1" s="2" t="s">
        <v>31</v>
      </c>
    </row>
    <row r="2" spans="1:3">
      <c r="A2" s="3" t="s">
        <v>447</v>
      </c>
    </row>
    <row r="3" spans="1:3">
      <c r="A3" s="4" t="s">
        <v>448</v>
      </c>
      <c r="B3" s="6" t="n">
        <v>374009</v>
      </c>
    </row>
    <row r="4" spans="1:3">
      <c r="A4" s="4" t="s">
        <v>374</v>
      </c>
      <c r="B4" s="5" t="n">
        <v>464269</v>
      </c>
    </row>
    <row r="5" spans="1:3">
      <c r="A5" s="4" t="s">
        <v>375</v>
      </c>
      <c r="B5" s="5" t="n">
        <v>464269</v>
      </c>
    </row>
    <row r="6" spans="1:3">
      <c r="A6" s="4" t="s">
        <v>376</v>
      </c>
      <c r="B6" s="5" t="n">
        <v>77338</v>
      </c>
    </row>
    <row r="7" spans="1:3">
      <c r="A7" s="4" t="s">
        <v>449</v>
      </c>
      <c r="B7" s="5" t="n">
        <v>1379885</v>
      </c>
    </row>
    <row r="8" spans="1:3">
      <c r="A8" s="4" t="s">
        <v>450</v>
      </c>
      <c r="B8" s="5" t="n">
        <v>308216</v>
      </c>
    </row>
    <row r="9" spans="1:3">
      <c r="A9" s="4" t="s">
        <v>451</v>
      </c>
      <c r="B9" s="5" t="n">
        <v>1071669</v>
      </c>
    </row>
    <row r="10" spans="1:3">
      <c r="A10" s="4" t="s">
        <v>452</v>
      </c>
      <c r="B10" s="5" t="n">
        <v>-310767</v>
      </c>
      <c r="C10" s="6" t="n">
        <v>-299157</v>
      </c>
    </row>
    <row r="11" spans="1:3">
      <c r="A11" s="4" t="s">
        <v>453</v>
      </c>
      <c r="B11" s="5" t="n">
        <v>34100</v>
      </c>
    </row>
    <row r="12" spans="1:3">
      <c r="A12" s="4" t="s">
        <v>454</v>
      </c>
      <c r="B12" s="5" t="n">
        <v>75000</v>
      </c>
    </row>
    <row r="13" spans="1:3">
      <c r="A13" s="4" t="s">
        <v>455</v>
      </c>
      <c r="B13" s="5" t="n">
        <v>38807</v>
      </c>
    </row>
    <row r="14" spans="1:3">
      <c r="A14" s="4" t="s">
        <v>456</v>
      </c>
      <c r="B14" s="5" t="n">
        <v>87011</v>
      </c>
    </row>
    <row r="15" spans="1:3">
      <c r="A15" s="4" t="s">
        <v>457</v>
      </c>
      <c r="B15" s="6" t="n">
        <v>7000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458</v>
      </c>
      <c r="B1" s="2" t="s">
        <v>459</v>
      </c>
      <c r="C1" s="2" t="s">
        <v>460</v>
      </c>
      <c r="D1" s="2" t="s">
        <v>461</v>
      </c>
      <c r="E1" s="2" t="s">
        <v>462</v>
      </c>
      <c r="F1" s="2" t="s">
        <v>382</v>
      </c>
      <c r="G1" s="2" t="s">
        <v>463</v>
      </c>
      <c r="H1" s="2" t="s">
        <v>464</v>
      </c>
      <c r="I1" s="2" t="s">
        <v>465</v>
      </c>
    </row>
    <row r="2" spans="1:9">
      <c r="A2" s="4" t="s">
        <v>401</v>
      </c>
      <c r="F2" s="6" t="n">
        <v>8100</v>
      </c>
      <c r="G2" s="6" t="n">
        <v>9963</v>
      </c>
    </row>
    <row r="3" spans="1:9">
      <c r="A3" s="4" t="s">
        <v>466</v>
      </c>
      <c r="F3" s="5" t="n">
        <v>46</v>
      </c>
    </row>
    <row r="4" spans="1:9">
      <c r="A4" s="4" t="s">
        <v>467</v>
      </c>
      <c r="I4" s="6" t="n">
        <v>173376</v>
      </c>
    </row>
    <row r="5" spans="1:9">
      <c r="A5" s="4" t="s">
        <v>468</v>
      </c>
      <c r="F5" s="6" t="n">
        <v>4500</v>
      </c>
    </row>
    <row r="6" spans="1:9">
      <c r="A6" s="4" t="s">
        <v>469</v>
      </c>
      <c r="F6" s="5" t="n">
        <v>475000</v>
      </c>
    </row>
    <row r="7" spans="1:9">
      <c r="A7" s="4" t="s">
        <v>470</v>
      </c>
      <c r="F7" s="5" t="n">
        <v>12882</v>
      </c>
    </row>
    <row r="8" spans="1:9">
      <c r="A8" s="4" t="s">
        <v>471</v>
      </c>
      <c r="F8" s="5" t="n">
        <v>38000</v>
      </c>
    </row>
    <row r="9" spans="1:9">
      <c r="A9" s="4" t="s">
        <v>472</v>
      </c>
      <c r="F9" s="5" t="n">
        <v>405674</v>
      </c>
    </row>
    <row r="10" spans="1:9">
      <c r="A10" s="4" t="s">
        <v>473</v>
      </c>
      <c r="F10" s="5" t="n">
        <v>95130</v>
      </c>
    </row>
    <row r="11" spans="1:9">
      <c r="A11" s="4" t="s">
        <v>474</v>
      </c>
      <c r="F11" s="6" t="n">
        <v>85322</v>
      </c>
    </row>
    <row r="12" spans="1:9">
      <c r="A12" s="4" t="s">
        <v>475</v>
      </c>
    </row>
    <row r="13" spans="1:9">
      <c r="A13" s="4" t="s">
        <v>476</v>
      </c>
      <c r="F13" s="4" t="s">
        <v>477</v>
      </c>
    </row>
    <row r="14" spans="1:9">
      <c r="A14" s="4" t="s">
        <v>478</v>
      </c>
      <c r="F14" s="6" t="n">
        <v>5000</v>
      </c>
    </row>
    <row r="15" spans="1:9">
      <c r="A15" s="4" t="s">
        <v>479</v>
      </c>
      <c r="F15" s="4" t="s">
        <v>480</v>
      </c>
    </row>
    <row r="16" spans="1:9">
      <c r="A16" s="4" t="s">
        <v>481</v>
      </c>
      <c r="F16" s="4" t="s">
        <v>482</v>
      </c>
    </row>
    <row r="17" spans="1:9">
      <c r="A17" s="4" t="s">
        <v>483</v>
      </c>
      <c r="F17" s="6" t="n">
        <v>34100</v>
      </c>
    </row>
    <row r="18" spans="1:9">
      <c r="A18" s="4" t="s">
        <v>401</v>
      </c>
      <c r="F18" s="5" t="n">
        <v>3015</v>
      </c>
    </row>
    <row r="19" spans="1:9">
      <c r="A19" s="4" t="s">
        <v>484</v>
      </c>
      <c r="D19" s="4" t="s">
        <v>485</v>
      </c>
    </row>
    <row r="20" spans="1:9">
      <c r="A20" s="4" t="s">
        <v>486</v>
      </c>
      <c r="D20" s="6" t="n">
        <v>53000</v>
      </c>
    </row>
    <row r="21" spans="1:9">
      <c r="A21" s="4" t="s">
        <v>487</v>
      </c>
      <c r="D21" s="4" t="s">
        <v>488</v>
      </c>
    </row>
    <row r="22" spans="1:9">
      <c r="A22" s="4" t="s">
        <v>489</v>
      </c>
      <c r="D22" s="6" t="n">
        <v>85322</v>
      </c>
    </row>
    <row r="23" spans="1:9">
      <c r="A23" s="4" t="s">
        <v>490</v>
      </c>
      <c r="D23" s="4" t="s">
        <v>491</v>
      </c>
    </row>
    <row r="24" spans="1:9">
      <c r="A24" s="4" t="s">
        <v>492</v>
      </c>
      <c r="F24" s="6" t="n">
        <v>90260</v>
      </c>
    </row>
    <row r="25" spans="1:9">
      <c r="A25" s="4" t="s">
        <v>493</v>
      </c>
    </row>
    <row r="26" spans="1:9">
      <c r="A26" s="4" t="s">
        <v>494</v>
      </c>
      <c r="D26" s="6" t="n">
        <v>3240000</v>
      </c>
    </row>
    <row r="27" spans="1:9">
      <c r="A27" s="4" t="s">
        <v>495</v>
      </c>
    </row>
    <row r="28" spans="1:9">
      <c r="A28" s="4" t="s">
        <v>494</v>
      </c>
      <c r="H28" s="6" t="n">
        <v>980000</v>
      </c>
    </row>
    <row r="29" spans="1:9">
      <c r="A29" s="4" t="s">
        <v>484</v>
      </c>
      <c r="H29" s="4" t="s">
        <v>485</v>
      </c>
    </row>
    <row r="30" spans="1:9">
      <c r="A30" s="4" t="s">
        <v>486</v>
      </c>
      <c r="B30" s="6" t="n">
        <v>53000</v>
      </c>
      <c r="H30" s="6" t="n">
        <v>25807</v>
      </c>
    </row>
    <row r="31" spans="1:9">
      <c r="A31" s="4" t="s">
        <v>487</v>
      </c>
      <c r="B31" s="4" t="s">
        <v>488</v>
      </c>
    </row>
    <row r="32" spans="1:9">
      <c r="A32" s="4" t="s">
        <v>496</v>
      </c>
      <c r="B32" s="6" t="n">
        <v>2650</v>
      </c>
      <c r="E32" s="6" t="n">
        <v>5300</v>
      </c>
    </row>
    <row r="33" spans="1:9">
      <c r="A33" s="4" t="s">
        <v>497</v>
      </c>
    </row>
    <row r="34" spans="1:9">
      <c r="A34" s="4" t="s">
        <v>478</v>
      </c>
      <c r="C34" s="6" t="n">
        <v>2500</v>
      </c>
    </row>
    <row r="35" spans="1:9">
      <c r="A35" s="4" t="s">
        <v>484</v>
      </c>
      <c r="C35" s="4" t="s">
        <v>498</v>
      </c>
    </row>
    <row r="36" spans="1:9">
      <c r="A36" s="4" t="s">
        <v>486</v>
      </c>
      <c r="C36" s="6" t="n">
        <v>53000</v>
      </c>
    </row>
    <row r="37" spans="1:9">
      <c r="A37" s="4" t="s">
        <v>487</v>
      </c>
      <c r="C37" s="4" t="s">
        <v>499</v>
      </c>
    </row>
    <row r="38" spans="1:9">
      <c r="A38" s="4" t="s">
        <v>489</v>
      </c>
      <c r="C38" s="6" t="n">
        <v>85322</v>
      </c>
    </row>
    <row r="39" spans="1:9">
      <c r="A39" s="4" t="s">
        <v>490</v>
      </c>
      <c r="C39" s="4" t="s">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501</v>
      </c>
      <c r="B1" s="2" t="s">
        <v>2</v>
      </c>
      <c r="C1" s="2" t="s">
        <v>31</v>
      </c>
    </row>
    <row r="2" spans="1:3">
      <c r="A2" s="3" t="s">
        <v>153</v>
      </c>
    </row>
    <row r="3" spans="1:3">
      <c r="A3" s="4" t="s">
        <v>502</v>
      </c>
      <c r="B3" s="6" t="n">
        <v>605050</v>
      </c>
      <c r="C3" s="4" t="s">
        <v>40</v>
      </c>
    </row>
    <row r="4" spans="1:3">
      <c r="A4" s="4" t="s">
        <v>503</v>
      </c>
      <c r="B4" s="5" t="n">
        <v>60095</v>
      </c>
    </row>
    <row r="5" spans="1:3">
      <c r="A5" s="4" t="s">
        <v>504</v>
      </c>
      <c r="B5" s="5" t="n">
        <v>549669</v>
      </c>
    </row>
    <row r="6" spans="1:3">
      <c r="A6" s="4" t="s">
        <v>505</v>
      </c>
      <c r="B6" s="6" t="n">
        <v>609764</v>
      </c>
    </row>
    <row r="7" spans="1:3">
      <c r="A7" s="4" t="s">
        <v>506</v>
      </c>
      <c r="B7" s="4" t="s">
        <v>507</v>
      </c>
    </row>
    <row r="8" spans="1:3">
      <c r="A8" s="4" t="s">
        <v>508</v>
      </c>
      <c r="B8" s="4" t="s">
        <v>5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1"/>
  </cols>
  <sheetData>
    <row r="1" spans="1:2">
      <c r="A1" s="1" t="s">
        <v>510</v>
      </c>
      <c r="B1" s="2" t="s">
        <v>382</v>
      </c>
    </row>
    <row r="2" spans="1:2">
      <c r="A2" s="3" t="s">
        <v>153</v>
      </c>
    </row>
    <row r="3" spans="1:2">
      <c r="A3" s="4" t="s">
        <v>511</v>
      </c>
      <c r="B3" s="6" t="n">
        <v>100000</v>
      </c>
    </row>
    <row r="4" spans="1:2">
      <c r="A4" s="4" t="s">
        <v>374</v>
      </c>
      <c r="B4" s="5" t="n">
        <v>75000</v>
      </c>
    </row>
    <row r="5" spans="1:2">
      <c r="A5" s="4" t="s">
        <v>375</v>
      </c>
      <c r="B5" s="5" t="n">
        <v>100000</v>
      </c>
    </row>
    <row r="6" spans="1:2">
      <c r="A6" s="4" t="s">
        <v>376</v>
      </c>
      <c r="B6" s="5" t="n">
        <v>100000</v>
      </c>
    </row>
    <row r="7" spans="1:2">
      <c r="A7" s="4" t="s">
        <v>512</v>
      </c>
      <c r="B7" s="5" t="n">
        <v>100000</v>
      </c>
    </row>
    <row r="8" spans="1:2">
      <c r="A8" s="4" t="s">
        <v>513</v>
      </c>
      <c r="B8" s="5" t="n">
        <v>100000</v>
      </c>
    </row>
    <row r="9" spans="1:2">
      <c r="A9" s="4" t="s">
        <v>514</v>
      </c>
      <c r="B9" s="5" t="n">
        <v>216667</v>
      </c>
    </row>
    <row r="10" spans="1:2">
      <c r="A10" s="4" t="s">
        <v>515</v>
      </c>
      <c r="B10" s="5" t="n">
        <v>791667</v>
      </c>
    </row>
    <row r="11" spans="1:2">
      <c r="A11" s="4" t="s">
        <v>516</v>
      </c>
      <c r="B11" s="5" t="n">
        <v>181902</v>
      </c>
    </row>
    <row r="12" spans="1:2">
      <c r="A12" s="4" t="s">
        <v>517</v>
      </c>
      <c r="B12" s="6" t="n">
        <v>6097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6"/>
  </cols>
  <sheetData>
    <row r="1" spans="1:2">
      <c r="A1" s="1" t="s">
        <v>518</v>
      </c>
      <c r="B1" s="2" t="s">
        <v>1</v>
      </c>
    </row>
    <row r="2" spans="1:2">
      <c r="B2" s="2" t="s">
        <v>382</v>
      </c>
    </row>
    <row r="3" spans="1:2">
      <c r="A3" s="4" t="s">
        <v>519</v>
      </c>
      <c r="B3" s="6" t="n">
        <v>791667</v>
      </c>
    </row>
    <row r="4" spans="1:2">
      <c r="A4" s="4" t="s">
        <v>506</v>
      </c>
      <c r="B4" s="4" t="s">
        <v>507</v>
      </c>
    </row>
    <row r="5" spans="1:2">
      <c r="A5" s="4" t="s">
        <v>520</v>
      </c>
      <c r="B5" s="6" t="n">
        <v>325000</v>
      </c>
    </row>
    <row r="6" spans="1:2">
      <c r="A6" s="4" t="s">
        <v>521</v>
      </c>
    </row>
    <row r="7" spans="1:2">
      <c r="A7" s="4" t="s">
        <v>519</v>
      </c>
      <c r="B7" s="6" t="n">
        <v>11830</v>
      </c>
    </row>
    <row r="8" spans="1:2">
      <c r="A8" s="4" t="s">
        <v>522</v>
      </c>
      <c r="B8" s="4" t="s">
        <v>3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23</v>
      </c>
      <c r="B1" s="2" t="s">
        <v>524</v>
      </c>
      <c r="C1" s="2" t="s">
        <v>525</v>
      </c>
      <c r="D1" s="2" t="s">
        <v>526</v>
      </c>
      <c r="E1" s="2" t="s">
        <v>525</v>
      </c>
      <c r="F1" s="2" t="s">
        <v>2</v>
      </c>
      <c r="G1" s="2" t="s">
        <v>79</v>
      </c>
      <c r="H1" s="2" t="s">
        <v>31</v>
      </c>
      <c r="I1" s="2" t="s">
        <v>527</v>
      </c>
      <c r="J1" s="2" t="s">
        <v>528</v>
      </c>
    </row>
    <row r="2" spans="1:10">
      <c r="A2" s="4" t="s">
        <v>49</v>
      </c>
      <c r="F2" s="6" t="n">
        <v>176296</v>
      </c>
      <c r="H2" s="6" t="n">
        <v>174333</v>
      </c>
    </row>
    <row r="3" spans="1:10">
      <c r="A3" s="4" t="s">
        <v>529</v>
      </c>
      <c r="F3" s="5" t="n">
        <v>62500</v>
      </c>
      <c r="G3" s="6" t="n">
        <v>62500</v>
      </c>
    </row>
    <row r="4" spans="1:10">
      <c r="A4" s="4" t="s">
        <v>530</v>
      </c>
      <c r="F4" s="5" t="n">
        <v>263308</v>
      </c>
    </row>
    <row r="5" spans="1:10">
      <c r="A5" s="4" t="s">
        <v>531</v>
      </c>
      <c r="F5" s="5" t="n">
        <v>117000</v>
      </c>
      <c r="H5" s="5" t="n">
        <v>117000</v>
      </c>
    </row>
    <row r="6" spans="1:10">
      <c r="A6" s="4" t="s">
        <v>71</v>
      </c>
      <c r="F6" s="5" t="n">
        <v>9889</v>
      </c>
      <c r="H6" s="5" t="n">
        <v>7549</v>
      </c>
    </row>
    <row r="7" spans="1:10">
      <c r="A7" s="4" t="s">
        <v>532</v>
      </c>
    </row>
    <row r="8" spans="1:10">
      <c r="A8" s="4" t="s">
        <v>49</v>
      </c>
      <c r="F8" s="5" t="n">
        <v>118833</v>
      </c>
    </row>
    <row r="9" spans="1:10">
      <c r="A9" s="4" t="s">
        <v>533</v>
      </c>
    </row>
    <row r="10" spans="1:10">
      <c r="A10" s="4" t="s">
        <v>49</v>
      </c>
      <c r="F10" s="5" t="n">
        <v>57463</v>
      </c>
      <c r="H10" s="6" t="n">
        <v>55500</v>
      </c>
    </row>
    <row r="11" spans="1:10">
      <c r="A11" s="4" t="s">
        <v>534</v>
      </c>
    </row>
    <row r="12" spans="1:10">
      <c r="A12" s="4" t="s">
        <v>535</v>
      </c>
      <c r="C12" s="6" t="n">
        <v>62500</v>
      </c>
      <c r="E12" s="6" t="n">
        <v>62500</v>
      </c>
    </row>
    <row r="13" spans="1:10">
      <c r="A13" s="4" t="s">
        <v>536</v>
      </c>
    </row>
    <row r="14" spans="1:10">
      <c r="A14" s="4" t="s">
        <v>537</v>
      </c>
      <c r="D14" s="4" t="s">
        <v>538</v>
      </c>
    </row>
    <row r="15" spans="1:10">
      <c r="A15" s="4" t="s">
        <v>535</v>
      </c>
      <c r="J15" s="6" t="n">
        <v>43750</v>
      </c>
    </row>
    <row r="16" spans="1:10">
      <c r="A16" s="4" t="s">
        <v>539</v>
      </c>
      <c r="C16" s="4" t="s">
        <v>540</v>
      </c>
    </row>
    <row r="17" spans="1:10">
      <c r="A17" s="4" t="s">
        <v>541</v>
      </c>
    </row>
    <row r="18" spans="1:10">
      <c r="A18" s="4" t="s">
        <v>542</v>
      </c>
      <c r="B18" s="6" t="n">
        <v>50000</v>
      </c>
    </row>
    <row r="19" spans="1:10">
      <c r="A19" s="4" t="s">
        <v>543</v>
      </c>
      <c r="B19" s="4" t="s">
        <v>544</v>
      </c>
    </row>
    <row r="20" spans="1:10">
      <c r="A20" s="4" t="s">
        <v>545</v>
      </c>
      <c r="B20" s="4" t="s">
        <v>423</v>
      </c>
    </row>
    <row r="21" spans="1:10">
      <c r="A21" s="4" t="s">
        <v>422</v>
      </c>
      <c r="B21" s="4" t="s">
        <v>546</v>
      </c>
    </row>
    <row r="22" spans="1:10">
      <c r="A22" s="4" t="s">
        <v>547</v>
      </c>
      <c r="B22" s="4" t="s">
        <v>548</v>
      </c>
    </row>
    <row r="23" spans="1:10">
      <c r="A23" s="4" t="s">
        <v>549</v>
      </c>
    </row>
    <row r="24" spans="1:10">
      <c r="A24" s="4" t="s">
        <v>529</v>
      </c>
      <c r="F24" s="6" t="n">
        <v>100000</v>
      </c>
    </row>
    <row r="25" spans="1:10">
      <c r="A25" s="4" t="s">
        <v>550</v>
      </c>
    </row>
    <row r="26" spans="1:10">
      <c r="A26" s="4" t="s">
        <v>551</v>
      </c>
      <c r="I26" s="6" t="n">
        <v>125000</v>
      </c>
    </row>
    <row r="27" spans="1:10">
      <c r="A27" s="4" t="s">
        <v>522</v>
      </c>
      <c r="E27" s="4" t="s">
        <v>552</v>
      </c>
    </row>
    <row r="28" spans="1:10">
      <c r="A28" s="4" t="s">
        <v>486</v>
      </c>
      <c r="C28" s="6" t="n">
        <v>8333</v>
      </c>
      <c r="E28" s="6" t="n">
        <v>8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53</v>
      </c>
      <c r="B1" s="2" t="s">
        <v>1</v>
      </c>
    </row>
    <row r="2" spans="1:4">
      <c r="B2" s="2" t="s">
        <v>2</v>
      </c>
      <c r="C2" s="2" t="s">
        <v>79</v>
      </c>
      <c r="D2" s="2" t="s">
        <v>31</v>
      </c>
    </row>
    <row r="3" spans="1:4">
      <c r="A3" s="4" t="s">
        <v>554</v>
      </c>
      <c r="B3" s="5" t="n">
        <v>500000000</v>
      </c>
      <c r="D3" s="5" t="n">
        <v>500000000</v>
      </c>
    </row>
    <row r="4" spans="1:4">
      <c r="A4" s="4" t="s">
        <v>76</v>
      </c>
      <c r="B4" s="5" t="n">
        <v>3115625</v>
      </c>
      <c r="D4" s="5" t="n">
        <v>3115625</v>
      </c>
    </row>
    <row r="5" spans="1:4">
      <c r="A5" s="4" t="s">
        <v>77</v>
      </c>
      <c r="B5" s="5" t="n">
        <v>3115625</v>
      </c>
      <c r="D5" s="5" t="n">
        <v>3115625</v>
      </c>
    </row>
    <row r="6" spans="1:4">
      <c r="A6" s="4" t="s">
        <v>555</v>
      </c>
      <c r="B6" s="4" t="s">
        <v>556</v>
      </c>
    </row>
    <row r="7" spans="1:4">
      <c r="A7" s="4" t="s">
        <v>557</v>
      </c>
      <c r="B7" s="4" t="s">
        <v>558</v>
      </c>
    </row>
    <row r="8" spans="1:4">
      <c r="A8" s="4" t="s">
        <v>559</v>
      </c>
      <c r="B8" s="4" t="s">
        <v>560</v>
      </c>
    </row>
    <row r="9" spans="1:4">
      <c r="A9" s="4" t="s">
        <v>422</v>
      </c>
      <c r="B9" s="4" t="s">
        <v>423</v>
      </c>
    </row>
    <row r="10" spans="1:4">
      <c r="A10" s="4" t="s">
        <v>561</v>
      </c>
      <c r="B10" s="4" t="s">
        <v>562</v>
      </c>
    </row>
    <row r="11" spans="1:4">
      <c r="A11" s="4" t="s">
        <v>563</v>
      </c>
      <c r="B11" s="6" t="n">
        <v>-381676</v>
      </c>
      <c r="C11" s="6" t="n">
        <v>-394477</v>
      </c>
    </row>
    <row r="12" spans="1:4">
      <c r="A12" s="4" t="s">
        <v>564</v>
      </c>
      <c r="B12" s="5" t="n">
        <v>1000</v>
      </c>
      <c r="D12" s="5" t="n">
        <v>1000</v>
      </c>
    </row>
    <row r="13" spans="1:4">
      <c r="A13" s="4" t="s">
        <v>74</v>
      </c>
      <c r="B13" s="5" t="n">
        <v>1000</v>
      </c>
      <c r="D13" s="5" t="n">
        <v>1000</v>
      </c>
    </row>
    <row r="14" spans="1:4">
      <c r="A14" s="4" t="s">
        <v>565</v>
      </c>
    </row>
    <row r="15" spans="1:4">
      <c r="A15" s="4" t="s">
        <v>566</v>
      </c>
      <c r="B15" s="4" t="s">
        <v>5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569</v>
      </c>
    </row>
    <row r="2" spans="1:2">
      <c r="A2" s="4" t="s">
        <v>570</v>
      </c>
      <c r="B2" s="6" t="n">
        <v>15000000</v>
      </c>
    </row>
    <row r="3" spans="1:2">
      <c r="A3" s="4" t="s">
        <v>571</v>
      </c>
      <c r="B3" s="5" t="n">
        <v>7425000</v>
      </c>
    </row>
    <row r="4" spans="1:2">
      <c r="A4" s="4" t="s">
        <v>572</v>
      </c>
      <c r="B4" s="5" t="n">
        <v>4236641</v>
      </c>
    </row>
    <row r="5" spans="1:2">
      <c r="A5" s="4" t="s">
        <v>573</v>
      </c>
      <c r="B5" s="6" t="n">
        <v>300000</v>
      </c>
    </row>
    <row r="6" spans="1:2">
      <c r="A6" s="4" t="s">
        <v>574</v>
      </c>
      <c r="B6" s="4" t="s">
        <v>575</v>
      </c>
    </row>
    <row r="7" spans="1:2">
      <c r="A7" s="4" t="s">
        <v>425</v>
      </c>
    </row>
    <row r="8" spans="1:2">
      <c r="A8" s="4" t="s">
        <v>576</v>
      </c>
      <c r="B8" s="6" t="n">
        <v>3673000</v>
      </c>
    </row>
    <row r="9" spans="1:2">
      <c r="A9" s="4" t="s">
        <v>577</v>
      </c>
    </row>
    <row r="10" spans="1:2">
      <c r="A10" s="4" t="s">
        <v>422</v>
      </c>
      <c r="B10" s="4" t="s">
        <v>423</v>
      </c>
    </row>
    <row r="11" spans="1:2">
      <c r="A11" s="4" t="s">
        <v>578</v>
      </c>
      <c r="B11" s="4" t="s">
        <v>579</v>
      </c>
    </row>
    <row r="12" spans="1:2">
      <c r="A12" s="4" t="s">
        <v>580</v>
      </c>
      <c r="B12" s="4" t="s">
        <v>581</v>
      </c>
    </row>
    <row r="13" spans="1:2">
      <c r="A13" s="4" t="s">
        <v>582</v>
      </c>
    </row>
    <row r="14" spans="1:2">
      <c r="A14" s="4" t="s">
        <v>422</v>
      </c>
      <c r="B14" s="4" t="s">
        <v>423</v>
      </c>
    </row>
    <row r="15" spans="1:2">
      <c r="A15" s="4" t="s">
        <v>583</v>
      </c>
      <c r="B15" s="6" t="n">
        <v>3338359</v>
      </c>
    </row>
    <row r="16" spans="1:2">
      <c r="A16" s="4" t="s">
        <v>578</v>
      </c>
      <c r="B16" s="4" t="s">
        <v>5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585</v>
      </c>
    </row>
    <row r="2" spans="1:2">
      <c r="A2" s="4" t="s">
        <v>586</v>
      </c>
    </row>
    <row r="3" spans="1:2">
      <c r="A3" s="4" t="s">
        <v>587</v>
      </c>
      <c r="B3" s="4" t="s">
        <v>588</v>
      </c>
    </row>
    <row r="4" spans="1:2">
      <c r="A4" s="4" t="s">
        <v>589</v>
      </c>
      <c r="B4" s="4" t="s">
        <v>590</v>
      </c>
    </row>
    <row r="5" spans="1:2">
      <c r="A5" s="4" t="s">
        <v>591</v>
      </c>
      <c r="B5" s="4" t="s">
        <v>592</v>
      </c>
    </row>
    <row r="6" spans="1:2">
      <c r="A6" s="4" t="s">
        <v>593</v>
      </c>
      <c r="B6" s="4" t="s">
        <v>594</v>
      </c>
    </row>
    <row r="7" spans="1:2">
      <c r="A7" s="4" t="s">
        <v>595</v>
      </c>
    </row>
    <row r="8" spans="1:2">
      <c r="A8" s="4" t="s">
        <v>596</v>
      </c>
      <c r="B8" s="6" t="n">
        <v>1500000</v>
      </c>
    </row>
    <row r="9" spans="1:2">
      <c r="A9" s="4" t="s">
        <v>597</v>
      </c>
      <c r="B9" s="5" t="n">
        <v>15000</v>
      </c>
    </row>
    <row r="10" spans="1:2">
      <c r="A10" s="4" t="s">
        <v>598</v>
      </c>
    </row>
    <row r="11" spans="1:2">
      <c r="A11" s="4" t="s">
        <v>599</v>
      </c>
      <c r="B11" s="6" t="n">
        <v>6200000</v>
      </c>
    </row>
    <row r="12" spans="1:2">
      <c r="A12" s="4" t="s">
        <v>600</v>
      </c>
      <c r="B12" s="4" t="s">
        <v>601</v>
      </c>
    </row>
    <row r="13" spans="1:2">
      <c r="A13" s="4" t="s">
        <v>602</v>
      </c>
      <c r="B13" s="4" t="s">
        <v>603</v>
      </c>
    </row>
    <row r="14" spans="1:2">
      <c r="A14" s="4" t="s">
        <v>604</v>
      </c>
    </row>
    <row r="15" spans="1:2">
      <c r="A15" s="4" t="s">
        <v>599</v>
      </c>
      <c r="B15" s="6" t="n">
        <v>1500000</v>
      </c>
    </row>
    <row r="16" spans="1:2">
      <c r="A16" s="4" t="s">
        <v>605</v>
      </c>
      <c r="B16" s="5" t="n">
        <v>478000</v>
      </c>
    </row>
    <row r="17" spans="1:2">
      <c r="A17" s="4" t="s">
        <v>606</v>
      </c>
      <c r="B17" s="5" t="n">
        <v>-1802000</v>
      </c>
    </row>
    <row r="18" spans="1:2">
      <c r="A18" s="4" t="s">
        <v>607</v>
      </c>
    </row>
    <row r="19" spans="1:2">
      <c r="A19" s="4" t="s">
        <v>599</v>
      </c>
      <c r="B19" s="6" t="n">
        <v>600000</v>
      </c>
    </row>
    <row r="20" spans="1:2">
      <c r="A20" s="4" t="s">
        <v>608</v>
      </c>
      <c r="B20" s="4" t="s">
        <v>609</v>
      </c>
    </row>
    <row r="21" spans="1:2">
      <c r="A21" s="4" t="s">
        <v>610</v>
      </c>
    </row>
    <row r="22" spans="1:2">
      <c r="A22" s="4" t="s">
        <v>599</v>
      </c>
      <c r="B22" s="6" t="n">
        <v>4100000</v>
      </c>
    </row>
    <row r="23" spans="1:2">
      <c r="A23" s="4" t="s">
        <v>422</v>
      </c>
      <c r="B23" s="4" t="s">
        <v>611</v>
      </c>
    </row>
    <row r="24" spans="1:2">
      <c r="A24" s="4" t="s">
        <v>612</v>
      </c>
      <c r="B24" s="4" t="s">
        <v>318</v>
      </c>
    </row>
    <row r="25" spans="1:2">
      <c r="A25" s="4" t="s">
        <v>613</v>
      </c>
    </row>
    <row r="26" spans="1:2">
      <c r="A26" s="4" t="s">
        <v>614</v>
      </c>
      <c r="B26" s="6" t="n">
        <v>2000000</v>
      </c>
    </row>
    <row r="27" spans="1:2">
      <c r="A27" s="4" t="s">
        <v>615</v>
      </c>
    </row>
    <row r="28" spans="1:2">
      <c r="A28" s="4" t="s">
        <v>616</v>
      </c>
      <c r="B28" s="4" t="s">
        <v>617</v>
      </c>
    </row>
    <row r="29" spans="1:2">
      <c r="A29" s="4" t="s">
        <v>618</v>
      </c>
    </row>
    <row r="30" spans="1:2">
      <c r="A30" s="4" t="s">
        <v>612</v>
      </c>
      <c r="B30" s="4" t="s">
        <v>318</v>
      </c>
    </row>
    <row r="31" spans="1:2">
      <c r="A31" s="4" t="s">
        <v>619</v>
      </c>
      <c r="B31" s="6" t="n">
        <v>45000</v>
      </c>
    </row>
    <row r="32" spans="1:2">
      <c r="A32" s="4" t="s">
        <v>620</v>
      </c>
      <c r="B32" s="4" t="s">
        <v>621</v>
      </c>
    </row>
    <row r="33" spans="1:2">
      <c r="A33" s="4" t="s">
        <v>622</v>
      </c>
      <c r="B33" s="4" t="s">
        <v>623</v>
      </c>
    </row>
    <row r="34" spans="1:2">
      <c r="A34" s="4" t="s">
        <v>587</v>
      </c>
      <c r="B34" s="4" t="s">
        <v>624</v>
      </c>
    </row>
    <row r="35" spans="1:2">
      <c r="A35" s="4" t="s">
        <v>625</v>
      </c>
      <c r="B35" s="6" t="n">
        <v>250000</v>
      </c>
    </row>
    <row r="36" spans="1:2">
      <c r="A36" s="4" t="s">
        <v>626</v>
      </c>
    </row>
    <row r="37" spans="1:2">
      <c r="A37" s="4" t="s">
        <v>600</v>
      </c>
      <c r="B37" s="4" t="s">
        <v>627</v>
      </c>
    </row>
    <row r="38" spans="1:2">
      <c r="A38" s="4" t="s">
        <v>628</v>
      </c>
      <c r="B38" s="6" t="n">
        <v>650000</v>
      </c>
    </row>
    <row r="39" spans="1:2">
      <c r="A39" s="4" t="s">
        <v>629</v>
      </c>
      <c r="B39" s="6" t="n">
        <v>64286</v>
      </c>
    </row>
    <row r="40" spans="1:2">
      <c r="A40" s="4" t="s">
        <v>630</v>
      </c>
      <c r="B40" s="4" t="s">
        <v>631</v>
      </c>
    </row>
    <row r="41" spans="1:2">
      <c r="A41" s="4" t="s">
        <v>632</v>
      </c>
      <c r="B41" s="6" t="n">
        <v>714285</v>
      </c>
    </row>
    <row r="42" spans="1:2">
      <c r="A42" s="4" t="s">
        <v>633</v>
      </c>
      <c r="B42" s="4" t="s">
        <v>634</v>
      </c>
    </row>
    <row r="43" spans="1:2">
      <c r="A43" s="4" t="s">
        <v>589</v>
      </c>
      <c r="B43" s="4" t="s">
        <v>635</v>
      </c>
    </row>
    <row r="44" spans="1:2">
      <c r="A44" s="4" t="s">
        <v>591</v>
      </c>
      <c r="B44" s="4" t="s">
        <v>636</v>
      </c>
    </row>
    <row r="45" spans="1:2">
      <c r="A45" s="4" t="s">
        <v>637</v>
      </c>
    </row>
    <row r="46" spans="1:2">
      <c r="A46" s="4" t="s">
        <v>638</v>
      </c>
      <c r="B46" s="4" t="s">
        <v>639</v>
      </c>
    </row>
    <row r="47" spans="1:2">
      <c r="A47" s="4" t="s">
        <v>640</v>
      </c>
      <c r="B47" s="6" t="n">
        <v>1500000</v>
      </c>
    </row>
    <row r="48" spans="1:2">
      <c r="A48" s="4" t="s">
        <v>641</v>
      </c>
      <c r="B48" s="4" t="s">
        <v>642</v>
      </c>
    </row>
    <row r="49" spans="1:2">
      <c r="A49" s="4" t="s">
        <v>612</v>
      </c>
      <c r="B49" s="4" t="s">
        <v>552</v>
      </c>
    </row>
    <row r="50" spans="1:2">
      <c r="A50" s="4" t="s">
        <v>587</v>
      </c>
      <c r="B50" s="4" t="s">
        <v>643</v>
      </c>
    </row>
    <row r="51" spans="1:2">
      <c r="A51" s="4" t="s">
        <v>591</v>
      </c>
      <c r="B51" s="4" t="s">
        <v>644</v>
      </c>
    </row>
    <row r="52" spans="1:2">
      <c r="A52" s="4" t="s">
        <v>645</v>
      </c>
      <c r="B52" s="4" t="s">
        <v>646</v>
      </c>
    </row>
    <row r="53" spans="1:2">
      <c r="A53" s="4" t="s">
        <v>593</v>
      </c>
      <c r="B53" s="4" t="s">
        <v>647</v>
      </c>
    </row>
    <row r="54" spans="1:2">
      <c r="A54" s="4" t="s">
        <v>597</v>
      </c>
      <c r="B54" s="6" t="n">
        <v>30000</v>
      </c>
    </row>
    <row r="55" spans="1:2">
      <c r="A55" s="4" t="s">
        <v>648</v>
      </c>
    </row>
    <row r="56" spans="1:2">
      <c r="A56" s="4" t="s">
        <v>596</v>
      </c>
      <c r="B56" s="5" t="n">
        <v>1500000</v>
      </c>
    </row>
    <row r="57" spans="1:2">
      <c r="A57" s="4" t="s">
        <v>649</v>
      </c>
    </row>
    <row r="58" spans="1:2">
      <c r="A58" s="4" t="s">
        <v>597</v>
      </c>
      <c r="B58" s="6" t="n">
        <v>150000</v>
      </c>
    </row>
    <row r="59" spans="1:2">
      <c r="A59" s="4" t="s">
        <v>650</v>
      </c>
    </row>
    <row r="60" spans="1:2">
      <c r="A60" s="4" t="s">
        <v>587</v>
      </c>
      <c r="B60" s="4" t="s">
        <v>651</v>
      </c>
    </row>
    <row r="61" spans="1:2">
      <c r="A61" s="4" t="s">
        <v>652</v>
      </c>
      <c r="B61" s="4" t="s">
        <v>653</v>
      </c>
    </row>
    <row r="62" spans="1:2">
      <c r="A62" s="4" t="s">
        <v>654</v>
      </c>
      <c r="B62" s="4" t="s">
        <v>655</v>
      </c>
    </row>
    <row r="63" spans="1:2">
      <c r="A63" s="4" t="s">
        <v>656</v>
      </c>
      <c r="B63" s="6" t="n">
        <v>744000</v>
      </c>
    </row>
    <row r="64" spans="1:2">
      <c r="A64" s="4" t="s">
        <v>657</v>
      </c>
      <c r="B64" s="4" t="s">
        <v>658</v>
      </c>
    </row>
    <row r="65" spans="1:2">
      <c r="A65" s="4" t="s">
        <v>659</v>
      </c>
      <c r="B65" s="4" t="s">
        <v>660</v>
      </c>
    </row>
    <row r="66" spans="1:2">
      <c r="A66" s="4" t="s">
        <v>661</v>
      </c>
      <c r="B66" s="4" t="s">
        <v>662</v>
      </c>
    </row>
    <row r="67" spans="1:2">
      <c r="A67" s="4" t="s">
        <v>663</v>
      </c>
      <c r="B67" s="4" t="s">
        <v>664</v>
      </c>
    </row>
    <row r="68" spans="1:2">
      <c r="A68" s="4" t="s">
        <v>665</v>
      </c>
    </row>
    <row r="69" spans="1:2">
      <c r="A69" s="4" t="s">
        <v>666</v>
      </c>
      <c r="B69" s="6"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9</v>
      </c>
    </row>
    <row r="3" spans="1:3">
      <c r="A3" s="3" t="s">
        <v>120</v>
      </c>
    </row>
    <row r="4" spans="1:3">
      <c r="A4" s="4" t="s">
        <v>112</v>
      </c>
      <c r="B4" s="6" t="n">
        <v>-635259</v>
      </c>
      <c r="C4" s="6" t="n">
        <v>-793192</v>
      </c>
    </row>
    <row r="5" spans="1:3">
      <c r="A5" s="3" t="s">
        <v>121</v>
      </c>
    </row>
    <row r="6" spans="1:3">
      <c r="A6" s="4" t="s">
        <v>95</v>
      </c>
      <c r="B6" s="5" t="n">
        <v>-24224</v>
      </c>
      <c r="C6" s="5" t="n">
        <v>40125</v>
      </c>
    </row>
    <row r="7" spans="1:3">
      <c r="A7" s="4" t="s">
        <v>87</v>
      </c>
      <c r="B7" s="5" t="n">
        <v>338822</v>
      </c>
      <c r="C7" s="5" t="n">
        <v>359700</v>
      </c>
    </row>
    <row r="8" spans="1:3">
      <c r="A8" s="4" t="s">
        <v>122</v>
      </c>
      <c r="B8" s="5" t="n">
        <v>8100</v>
      </c>
      <c r="C8" s="5" t="n">
        <v>9963</v>
      </c>
    </row>
    <row r="9" spans="1:3">
      <c r="A9" s="4" t="s">
        <v>123</v>
      </c>
      <c r="B9" s="5" t="n">
        <v>19107</v>
      </c>
    </row>
    <row r="10" spans="1:3">
      <c r="A10" s="3" t="s">
        <v>124</v>
      </c>
    </row>
    <row r="11" spans="1:3">
      <c r="A11" s="4" t="s">
        <v>125</v>
      </c>
      <c r="B11" s="5" t="n">
        <v>331332</v>
      </c>
      <c r="C11" s="5" t="n">
        <v>216297</v>
      </c>
    </row>
    <row r="12" spans="1:3">
      <c r="A12" s="4" t="s">
        <v>126</v>
      </c>
      <c r="B12" s="5" t="n">
        <v>-48004</v>
      </c>
      <c r="C12" s="5" t="n">
        <v>66057</v>
      </c>
    </row>
    <row r="13" spans="1:3">
      <c r="A13" s="4" t="s">
        <v>127</v>
      </c>
      <c r="B13" s="5" t="n">
        <v>92149</v>
      </c>
      <c r="C13" s="5" t="n">
        <v>-5967</v>
      </c>
    </row>
    <row r="14" spans="1:3">
      <c r="A14" s="4" t="s">
        <v>46</v>
      </c>
      <c r="B14" s="5" t="n">
        <v>181150</v>
      </c>
      <c r="C14" s="5" t="n">
        <v>169838</v>
      </c>
    </row>
    <row r="15" spans="1:3">
      <c r="A15" s="4" t="s">
        <v>128</v>
      </c>
      <c r="B15" s="4" t="s">
        <v>40</v>
      </c>
      <c r="C15" s="5" t="n">
        <v>1000</v>
      </c>
    </row>
    <row r="16" spans="1:3">
      <c r="A16" s="4" t="s">
        <v>129</v>
      </c>
      <c r="B16" s="5" t="n">
        <v>-14769</v>
      </c>
      <c r="C16" s="4" t="s">
        <v>40</v>
      </c>
    </row>
    <row r="17" spans="1:3">
      <c r="A17" s="4" t="s">
        <v>130</v>
      </c>
      <c r="B17" s="5" t="n">
        <v>-254400</v>
      </c>
      <c r="C17" s="5" t="n">
        <v>-247200</v>
      </c>
    </row>
    <row r="18" spans="1:3">
      <c r="A18" s="4" t="s">
        <v>131</v>
      </c>
      <c r="B18" s="4" t="s">
        <v>40</v>
      </c>
      <c r="C18" s="5" t="n">
        <v>8712</v>
      </c>
    </row>
    <row r="19" spans="1:3">
      <c r="A19" s="4" t="s">
        <v>132</v>
      </c>
      <c r="B19" s="5" t="n">
        <v>1963</v>
      </c>
      <c r="C19" s="5" t="n">
        <v>2082</v>
      </c>
    </row>
    <row r="20" spans="1:3">
      <c r="A20" s="4" t="s">
        <v>133</v>
      </c>
      <c r="B20" s="4" t="s">
        <v>40</v>
      </c>
      <c r="C20" s="5" t="n">
        <v>-10787</v>
      </c>
    </row>
    <row r="21" spans="1:3">
      <c r="A21" s="4" t="s">
        <v>134</v>
      </c>
      <c r="B21" s="5" t="n">
        <v>-4033</v>
      </c>
      <c r="C21" s="5" t="n">
        <v>-183372</v>
      </c>
    </row>
    <row r="22" spans="1:3">
      <c r="A22" s="3" t="s">
        <v>135</v>
      </c>
    </row>
    <row r="23" spans="1:3">
      <c r="A23" s="4" t="s">
        <v>136</v>
      </c>
      <c r="B23" s="5" t="n">
        <v>39750</v>
      </c>
      <c r="C23" s="5" t="n">
        <v>35500</v>
      </c>
    </row>
    <row r="24" spans="1:3">
      <c r="A24" s="4" t="s">
        <v>137</v>
      </c>
      <c r="B24" s="5" t="n">
        <v>-10296</v>
      </c>
      <c r="C24" s="4" t="s">
        <v>40</v>
      </c>
    </row>
    <row r="25" spans="1:3">
      <c r="A25" s="4" t="s">
        <v>138</v>
      </c>
      <c r="B25" s="5" t="n">
        <v>29454</v>
      </c>
      <c r="C25" s="5" t="n">
        <v>35500</v>
      </c>
    </row>
    <row r="26" spans="1:3">
      <c r="A26" s="3" t="s">
        <v>139</v>
      </c>
    </row>
    <row r="27" spans="1:3">
      <c r="A27" s="4" t="s">
        <v>140</v>
      </c>
      <c r="B27" s="5" t="n">
        <v>28393</v>
      </c>
      <c r="C27" s="5" t="n">
        <v>72000</v>
      </c>
    </row>
    <row r="28" spans="1:3">
      <c r="A28" s="4" t="s">
        <v>141</v>
      </c>
      <c r="B28" s="4" t="s">
        <v>40</v>
      </c>
      <c r="C28" s="5" t="n">
        <v>-275000</v>
      </c>
    </row>
    <row r="29" spans="1:3">
      <c r="A29" s="4" t="s">
        <v>142</v>
      </c>
      <c r="B29" s="5" t="n">
        <v>-236832</v>
      </c>
      <c r="C29" s="5" t="n">
        <v>-3512</v>
      </c>
    </row>
    <row r="30" spans="1:3">
      <c r="A30" s="4" t="s">
        <v>143</v>
      </c>
      <c r="B30" s="5" t="n">
        <v>-54638</v>
      </c>
      <c r="C30" s="5" t="n">
        <v>-68926</v>
      </c>
    </row>
    <row r="31" spans="1:3">
      <c r="A31" s="4" t="s">
        <v>144</v>
      </c>
      <c r="B31" s="5" t="n">
        <v>-263077</v>
      </c>
      <c r="C31" s="5" t="n">
        <v>-275438</v>
      </c>
    </row>
    <row r="32" spans="1:3">
      <c r="A32" s="4" t="s">
        <v>145</v>
      </c>
      <c r="B32" s="5" t="n">
        <v>-237656</v>
      </c>
      <c r="C32" s="5" t="n">
        <v>-423310</v>
      </c>
    </row>
    <row r="33" spans="1:3">
      <c r="A33" s="3" t="s">
        <v>146</v>
      </c>
    </row>
    <row r="34" spans="1:3">
      <c r="A34" s="4" t="s">
        <v>147</v>
      </c>
      <c r="B34" s="5" t="n">
        <v>333880</v>
      </c>
      <c r="C34" s="5" t="n">
        <v>501422</v>
      </c>
    </row>
    <row r="35" spans="1:3">
      <c r="A35" s="4" t="s">
        <v>148</v>
      </c>
      <c r="B35" s="5" t="n">
        <v>96224</v>
      </c>
      <c r="C35" s="5" t="n">
        <v>78112</v>
      </c>
    </row>
    <row r="36" spans="1:3">
      <c r="A36" s="3" t="s">
        <v>149</v>
      </c>
    </row>
    <row r="37" spans="1:3">
      <c r="A37" s="4" t="s">
        <v>150</v>
      </c>
      <c r="B37" s="5" t="n">
        <v>160763</v>
      </c>
      <c r="C37" s="5" t="n">
        <v>119871</v>
      </c>
    </row>
    <row r="38" spans="1:3">
      <c r="A38" s="4" t="s">
        <v>151</v>
      </c>
      <c r="B38" s="4" t="s">
        <v>40</v>
      </c>
      <c r="C38"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22:32Z</dcterms:created>
  <dcterms:modified xmlns:dcterms="http://purl.org/dc/terms/" xmlns:xsi="http://www.w3.org/2001/XMLSchema-instance" xsi:type="dcterms:W3CDTF">2019-05-20T17:22:32Z</dcterms:modified>
</cp:coreProperties>
</file>